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Shor" sheetId="9" state="visible" r:id="rId9"/>
    <sheet xmlns:r="http://schemas.openxmlformats.org/officeDocument/2006/relationships" name="Inventory"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Business Acquisition"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Bank Debt" sheetId="17" state="visible" r:id="rId17"/>
    <sheet xmlns:r="http://schemas.openxmlformats.org/officeDocument/2006/relationships" name="Stockholders' Equity" sheetId="18" state="visible" r:id="rId18"/>
    <sheet xmlns:r="http://schemas.openxmlformats.org/officeDocument/2006/relationships" name="Other Expenses, Ne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Sh28" sheetId="28" state="visible" r:id="rId28"/>
    <sheet xmlns:r="http://schemas.openxmlformats.org/officeDocument/2006/relationships" name="Inventory (Tables)" sheetId="29" state="visible" r:id="rId29"/>
    <sheet xmlns:r="http://schemas.openxmlformats.org/officeDocument/2006/relationships" name="Accounts Receivable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Accounts Payable and Accrued 34" sheetId="34" state="visible" r:id="rId34"/>
    <sheet xmlns:r="http://schemas.openxmlformats.org/officeDocument/2006/relationships" name="Bank Debt (Tables)" sheetId="35" state="visible" r:id="rId35"/>
    <sheet xmlns:r="http://schemas.openxmlformats.org/officeDocument/2006/relationships" name="Stockholders' Equity (Tables)" sheetId="36" state="visible" r:id="rId36"/>
    <sheet xmlns:r="http://schemas.openxmlformats.org/officeDocument/2006/relationships" name="Other Expenses, Net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Cash Equivalents and Sh43" sheetId="43" state="visible" r:id="rId43"/>
    <sheet xmlns:r="http://schemas.openxmlformats.org/officeDocument/2006/relationships" name="Cash, Cash Equivalents and Sh44" sheetId="44" state="visible" r:id="rId44"/>
    <sheet xmlns:r="http://schemas.openxmlformats.org/officeDocument/2006/relationships" name="Inventory (Details)" sheetId="45" state="visible" r:id="rId45"/>
    <sheet xmlns:r="http://schemas.openxmlformats.org/officeDocument/2006/relationships" name="Accounts Receivable (Details)" sheetId="46" state="visible" r:id="rId46"/>
    <sheet xmlns:r="http://schemas.openxmlformats.org/officeDocument/2006/relationships" name="Prepaid Expenses and Other Cu47" sheetId="47" state="visible" r:id="rId47"/>
    <sheet xmlns:r="http://schemas.openxmlformats.org/officeDocument/2006/relationships" name="Prepaid Expenses and Other Cu48" sheetId="48" state="visible" r:id="rId48"/>
    <sheet xmlns:r="http://schemas.openxmlformats.org/officeDocument/2006/relationships" name="Property, Plant and Equipment49" sheetId="49" state="visible" r:id="rId49"/>
    <sheet xmlns:r="http://schemas.openxmlformats.org/officeDocument/2006/relationships" name="Business Acquisition (Details)"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Text" sheetId="53" state="visible" r:id="rId53"/>
    <sheet xmlns:r="http://schemas.openxmlformats.org/officeDocument/2006/relationships" name="Accounts Payable and Accrued 54" sheetId="54" state="visible" r:id="rId54"/>
    <sheet xmlns:r="http://schemas.openxmlformats.org/officeDocument/2006/relationships" name="Bank Debt (Details)" sheetId="55" state="visible" r:id="rId55"/>
    <sheet xmlns:r="http://schemas.openxmlformats.org/officeDocument/2006/relationships" name="Bank Debt (Details 1)" sheetId="56" state="visible" r:id="rId56"/>
    <sheet xmlns:r="http://schemas.openxmlformats.org/officeDocument/2006/relationships" name="Bank Debt (Details Textual)"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T" sheetId="60" state="visible" r:id="rId60"/>
    <sheet xmlns:r="http://schemas.openxmlformats.org/officeDocument/2006/relationships" name="Other Expenses, Net (Details)" sheetId="61" state="visible" r:id="rId61"/>
    <sheet xmlns:r="http://schemas.openxmlformats.org/officeDocument/2006/relationships" name="Income Taxes (Details)" sheetId="62" state="visible" r:id="rId62"/>
    <sheet xmlns:r="http://schemas.openxmlformats.org/officeDocument/2006/relationships" name="Contingent Liabilities and Co63" sheetId="63" state="visible" r:id="rId63"/>
    <sheet xmlns:r="http://schemas.openxmlformats.org/officeDocument/2006/relationships" name="Segment Information (Details)" sheetId="64" state="visible" r:id="rId64"/>
    <sheet xmlns:r="http://schemas.openxmlformats.org/officeDocument/2006/relationships" name="Related Party Transactions (Det" sheetId="65" state="visible" r:id="rId65"/>
    <sheet xmlns:r="http://schemas.openxmlformats.org/officeDocument/2006/relationships" name="Employee Benefit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7</t>
  </si>
  <si>
    <t>Aug. 09, 2017</t>
  </si>
  <si>
    <t>Document and Entity Information [Abstract]</t>
  </si>
  <si>
    <t>Entity Registrant Name</t>
  </si>
  <si>
    <t>IMMUCELL CORP /DE/</t>
  </si>
  <si>
    <t>Entity Central Index Key</t>
  </si>
  <si>
    <t>Amendment Flag</t>
  </si>
  <si>
    <t>false</t>
  </si>
  <si>
    <t>Trading Symbol</t>
  </si>
  <si>
    <t>ICCC</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Unaudited Condensed Balance Sheets - USD ($)</t>
  </si>
  <si>
    <t>Dec. 31, 2016</t>
  </si>
  <si>
    <t>CURRENT ASSETS:</t>
  </si>
  <si>
    <t>Cash and cash equivalents</t>
  </si>
  <si>
    <t>Short-term investments</t>
  </si>
  <si>
    <t>Inventory</t>
  </si>
  <si>
    <t>Accounts receivable, net</t>
  </si>
  <si>
    <t>Prepaid expenses and other current assets</t>
  </si>
  <si>
    <t>Total current assets</t>
  </si>
  <si>
    <t>PROPERTY, PLANT AND EQUIPMENT, net</t>
  </si>
  <si>
    <t>DEFERRED TAX ASSETS</t>
  </si>
  <si>
    <t>INTANGIBLE ASSETS, net</t>
  </si>
  <si>
    <t>GOODWILL</t>
  </si>
  <si>
    <t>OTHER ASSETS, net</t>
  </si>
  <si>
    <t>TOTAL ASSETS</t>
  </si>
  <si>
    <t>CURRENT LIABILITIES:</t>
  </si>
  <si>
    <t>Accounts payable and accrued expenses</t>
  </si>
  <si>
    <t>Current portion of bank debt</t>
  </si>
  <si>
    <t>Line of credit</t>
  </si>
  <si>
    <t xml:space="preserve"> </t>
  </si>
  <si>
    <t>Deferred revenue</t>
  </si>
  <si>
    <t>Total current liabilities</t>
  </si>
  <si>
    <t>LONG-TERM LIABILITIES:</t>
  </si>
  <si>
    <t>Bank debt, net of current portion</t>
  </si>
  <si>
    <t>Interest rate swaps</t>
  </si>
  <si>
    <t>Total long-term liabilities</t>
  </si>
  <si>
    <t>TOTAL LIABILITIES</t>
  </si>
  <si>
    <t>CONTINGENT LIABILITIES AND COMMITMENTS (See Note 15)</t>
  </si>
  <si>
    <t>STOCKHOLDERS' EQUITY:</t>
  </si>
  <si>
    <t>Common stock, $0.10 par value per share, 8,000,000 and 8,000,000 shares authorized, 5,044,838 and 5,044,838 shares issued and 4,848,390 and 4,847,390 shares outstanding, as of June 30, 2017 and December 31, 2016, respectively</t>
  </si>
  <si>
    <t>Additional paid-in capital</t>
  </si>
  <si>
    <t>Retained earnings</t>
  </si>
  <si>
    <t>Treasury stock, at cost, 196,448 and 197,448 shares as of June 30, 2017 and December 31, 2016, respectively</t>
  </si>
  <si>
    <t>Accumulated other comprehensive loss</t>
  </si>
  <si>
    <t>Total stockholders' equity</t>
  </si>
  <si>
    <t>TOTAL LIABILITIES AND STOCKHOLDERS' EQUITY</t>
  </si>
  <si>
    <t>Unaudited Condens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Unaudited Condensed Statements of (Loss) Income - USD ($)</t>
  </si>
  <si>
    <t>3 Months Ended</t>
  </si>
  <si>
    <t>Jun. 30, 2016</t>
  </si>
  <si>
    <t>Income Statement [Abstract]</t>
  </si>
  <si>
    <t>Product sales</t>
  </si>
  <si>
    <t>Costs of goods sold</t>
  </si>
  <si>
    <t>Gross margin</t>
  </si>
  <si>
    <t>Sales and marketing expenses</t>
  </si>
  <si>
    <t>Administrative expenses</t>
  </si>
  <si>
    <t>Product development expenses</t>
  </si>
  <si>
    <t>Operating expenses</t>
  </si>
  <si>
    <t>NET OPERATING (LOSS) INCOME</t>
  </si>
  <si>
    <t>Other expenses, net</t>
  </si>
  <si>
    <t>INCOME (LOSS) BEFORE INCOME TAXES</t>
  </si>
  <si>
    <t>Income tax (benefit) expense</t>
  </si>
  <si>
    <t>NET (LOSS) INCOME</t>
  </si>
  <si>
    <t>Weighted average common shares outstanding:</t>
  </si>
  <si>
    <t>Basic</t>
  </si>
  <si>
    <t>Diluted</t>
  </si>
  <si>
    <t>NET (LOSS) INCOME PER SHARE:</t>
  </si>
  <si>
    <t>Unaudited Condensed Statements of Comprehensive (Loss) Income - USD ($)</t>
  </si>
  <si>
    <t>Statements of Other Comprehensive Income [Abstract]</t>
  </si>
  <si>
    <t>Net (loss) income</t>
  </si>
  <si>
    <t>Other comprehensive (loss) income:</t>
  </si>
  <si>
    <t>Interest rate swaps, before taxes</t>
  </si>
  <si>
    <t>Income tax applicable to interest rate swaps</t>
  </si>
  <si>
    <t>Other comprehensive (loss) income, net of taxes</t>
  </si>
  <si>
    <t>Total comprehensive (loss) income</t>
  </si>
  <si>
    <t>Unaudited Condensed Statements of Cash Flows - USD ($)</t>
  </si>
  <si>
    <t>CASH FLOWS FROM OPERATING ACTIVITIES:</t>
  </si>
  <si>
    <t>Net income</t>
  </si>
  <si>
    <t>Adjustments to reconcile net income to net cash provided by operating activities:</t>
  </si>
  <si>
    <t>Depreciation</t>
  </si>
  <si>
    <t>Amortization</t>
  </si>
  <si>
    <t>Non-cash interest expense</t>
  </si>
  <si>
    <t>Deferred income taxes</t>
  </si>
  <si>
    <t>Stock-based compensation</t>
  </si>
  <si>
    <t>Gain on disposal of fixed assets</t>
  </si>
  <si>
    <t>Provision for uncollectible accounts, net</t>
  </si>
  <si>
    <t>Changes in:</t>
  </si>
  <si>
    <t>Accounts receivable, gross</t>
  </si>
  <si>
    <t>Accrued interest income</t>
  </si>
  <si>
    <t>Other assets</t>
  </si>
  <si>
    <t>Net cash provided by operating activities</t>
  </si>
  <si>
    <t>CASH FLOWS FROM INVESTING ACTIVITIES:</t>
  </si>
  <si>
    <t>Purchase of property, plant and equipment</t>
  </si>
  <si>
    <t>Acquisition of certain business assets</t>
  </si>
  <si>
    <t>Maturities of investments</t>
  </si>
  <si>
    <t>Purchases of investments</t>
  </si>
  <si>
    <t>Proceeds from sale of fixed assets</t>
  </si>
  <si>
    <t>Net cash used for investing activities</t>
  </si>
  <si>
    <t>CASH FLOWS FROM FINANCING ACTIVITIES:</t>
  </si>
  <si>
    <t>Proceeds from public offering, net</t>
  </si>
  <si>
    <t>Proceeds from debt issuance</t>
  </si>
  <si>
    <t>Proceeds from line of credit</t>
  </si>
  <si>
    <t>Debt principal repayments</t>
  </si>
  <si>
    <t>Debt issuance costs</t>
  </si>
  <si>
    <t>Proceeds from exercise of stock options</t>
  </si>
  <si>
    <t>Net cash provided by financing activities</t>
  </si>
  <si>
    <t>NET (DECREASE) INCREASE IN CASH AND CASH EQUIVALENTS</t>
  </si>
  <si>
    <t>BEGINNING CASH AND CASH EQUIVALENTS</t>
  </si>
  <si>
    <t>ENDING CASH AND CASH EQUIVALENTS</t>
  </si>
  <si>
    <t>CASH PAID FOR:</t>
  </si>
  <si>
    <t>Income taxes</t>
  </si>
  <si>
    <t>Interest expense</t>
  </si>
  <si>
    <t>NON-CASH ACTIVITIES:</t>
  </si>
  <si>
    <t>Change in capital expenditures included in accounts payable and accrued expenses</t>
  </si>
  <si>
    <t>Net change in fair value of interest rate swaps</t>
  </si>
  <si>
    <t>Fixed asset disposals, gross</t>
  </si>
  <si>
    <t>Business Operations</t>
  </si>
  <si>
    <t>Business Operations [Abstract]</t>
  </si>
  <si>
    <t>BUSINESS OPERATIONS</t>
  </si>
  <si>
    <t>1. BUSINESS OPERATIONS ImmuCell Corporation (the “Company”, “we”, “us”, “our”) is an animal health company whose purpose is to create scientifically-proven and practical products that improve animal health and productivity in the dairy and beef industries.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ovel product that addresses mastitis, the most significant cause of economic loss to the dairy industry. These products help reduce the need to use traditional antibiotics in food producing animals.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se and other risks to our Company are further detailed under Part II Item 1A</t>
  </si>
  <si>
    <t>Summary of Significant Accounting Policies</t>
  </si>
  <si>
    <t>Summary of Significant Accounting Policies [Abstract]</t>
  </si>
  <si>
    <t>SUMMARY OF SIGNIFICANT ACCOUNTING POLICIES</t>
  </si>
  <si>
    <t xml:space="preserve">2. SUMMARY OF SIGNIFICANT ACCOUNTING POLICIES (a) Basis of Presentation We have prepared the accompanying unaudited condens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3,595,362 and $4,650,044 as of June 30, 2017 and December 31, 2016, respectively. We account for investments in marketable securities in accordance with Codification Topic 320, Investments – Debt and Equity Securities (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See Note 4. (d)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 See Note 5.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are constructing to produce the active pharmaceutical ingredient, Nisin, will be depreciated over its useful life beginning when that facility is placed into service, which could be before the Food and Drug Administration (FDA) approval of the product is achieved. This facility is not yet placed in service. We are evaluating the estimated useful lives of the assets associated with this facility. Significant repairs to fixed assets that benefit more than a current period are capitalized and depreciated over their useful lives. See Note 7. (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g) Fair Value Measurements In determining fair value measurements, we follow the provisions of Codification Topic 820, Fair Value Measurements and Disclosures Level - Pricing inputs are quoted prices available in active markets for identical assets or liabilities as of the measurement date. Level - Pricing inputs are quoted prices for similar assets or liabilities, or inputs that are observable, either directly or indirectly, for substantially the full term through corroboration with observable market data. Level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 ended June 30, 2017 and the year ended December 31, 2016, there were no transfers between levels. As of June 30, 2017 and December 31, 2016, our Level 1 assets measured at fair value by quoted prices in active markets consisted of bank savings accounts and money market funds. As of June 30, 2017 and December 31, 2016, our bank certificates of deposit were classified as Level 2 and were measured by significant other observable inputs. As of June 30, 2017 and December 31, 2016, our interest rate swaps were classified as Level 2 and were measured by observable market data in combination with expected cash flows for each instrument. There were no assets or liabilities measured at fair value on a nonrecurring basis as of June 30, 2017 or December 31, 2016. As of June 30, 2017 Level 1 Level 2 Level 3 Total Assets: Cash and money market accounts $ 3,847,632 - - $ 3,847,632 Bank certificates of deposit - $ 489,582 - $ 489,582 Liabilities: Interest rate swaps - $ 34,855 - $ 34,855 As of December 31, 2016 Level 1 Level 2 Level 3 Total Assets: Cash and money market accounts $ 5,150,344 - - $ 5,150,344 Bank certificates of deposit - $ 5,474,013 - $ 5,474,013 Liabilities: Interest rate swaps - $ 37,346 - $ 37,346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 No impairment was recognized during the six-month period ended June 30, 2017 or the year ended December 31, 2016.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Ended June 30, Six-Month Periods Ended June 30, 2017 2016 2017 2016 Patterson Companies, Inc. 42 % 42 % 41 % 39 % AmerisourceBergen Corporation 19 % 20 % 24 % 20 % As of June 30, As of December 31, 2016 Patterson Companies, Inc. 50 % 31 % AmerisourceBergen Corporation 17 % 33 % Robert J Matthews Company 12 % * *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 (k) Revenue Recognition We sell products that provide immediate immunity to newborn dairy and beef cattle. We recognize revenue when four criteria are met.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do not bill for or collect sales tax because our sales are generally made to distributors and thus our sales to them are not subject to sales tax. We generally have experienced an immaterial amount of product returns. (l) Expense Recognition Advertising costs are expensed when incurred, which is generally during the month in which the advertisement is published. Advertising expenses amounted to $32,337 and $37,938 during the six-month periods ended June 30, 2017 and 2016, respectively. All product development expenses are expensed as incurred, as are all related patent costs. We capitalize costs to produce inventory during the production cycle, and these costs are charged to costs of goods sold when the inventory is sold to a customer. (m) Income Taxes We account for income taxes in accordance with Codification Topic 740, Income Taxes (n) Stock-Based Compensation We account for stock-based compensation in accordance with Codification Topic 718, Compensation-Stock Compensation (o) Net Income (Loss) Per Common Share Net income (loss) per common share has been computed in accordance with Codification Topic 260-10, Earnings Per Share. Three-Month Periods Ended Six-Month Periods Ended 2017 2016 2017 2016 Weighted average number of shares outstanding 4,848,390 4,178,855 4,847,976 4,005,956 Effect of dilutive stock options - - 95,327 111,032 Diluted number of shares outstanding 4,848,390 4,178,855 4,943,303 4,116,988 Outstanding stock options not included in the calculation because the effect would be anti-dilutive 368,000 270,000 120,000 31,500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accrued expenses, costs of goods sold, and useful lives of intangible assets. (q) New Accounting Pronouncements In May 2014, the FASB issued Accounting Standards Update (ASU) No. 2014-09, Revenue from Contracts with Customers In August 2014, the FASB issued ASU No. 2014-15, “Presentation of Financial Statements-Going Concern”, In July 2015, the FASB issued ASU No. 2015-11, Inventory In November 2015, the FASB issued ASU No. 2015-17, Income Taxes In February 2016, the FASB issued ASU No. 2016-02, Leases In March 2016, the FASB issued ASU No. 2016-09, Compensation-Stock Compensation In January 2017, the FASB issued ASU 2017-04, Intangibles-Goodwill And Other (Topic 350) Simplifying The Test For Goodwill Impairment In May 2017, the FASB issued ASU 2017-09, Compensation-Stock Compensation (Topic 718) Scope of Modification
Accounting </t>
  </si>
  <si>
    <t>Cash, Cash Equivalents and Short-Term Investments</t>
  </si>
  <si>
    <t>Cash, Cash Equivalents and Short-Term Investments [Abstract]</t>
  </si>
  <si>
    <t>CASH, CASH EQUIVALENTS AND SHORT-TERM INVESTMENTS</t>
  </si>
  <si>
    <t xml:space="preserve">3. CASH, CASH EQUIVALENTS AND SHORT-TERM INVESTMENTS Cash, cash equivalents and short-term investments (at amortized cost plus accrued interest) consisted of the following: As of June 30, 2017 As of December 31, 2016 (Decrease) Cash and cash equivalents $ 3,847,632 $ 5,150,344 $ (1,302,712 ) Short-term investments 489,582 5,474,013 (4,984,431 ) Total $ 4,337,214 $ 10,624,357 $ (6,287,143 ) Held to maturity securities (certificates of deposit) are carried at amortized cost. The cost of securities sold is determined based on the specific identification method. Realized gains and losses, and declines in value judged to be other than temporary, are included in investment income. As of June 30, 2017 and December 31, 2016, the fair value of held to maturity securities consisted of the following: As of June 30, As of December 31, Amortized cost $ 487,000 $ 5,450,000 Accrued interest 2,582 24,013 Gross unrealized gains 49 2,073 Gross unrealized losses - (59 ) Estimated fair value $ 489,631 $ 5,476,027 </t>
  </si>
  <si>
    <t>Inventory [Abstract]</t>
  </si>
  <si>
    <t>INVENTORY</t>
  </si>
  <si>
    <t xml:space="preserve">4. INVENTORY Inventory consisted of the following: As of June 30, As of December 31, Increase (Decrease) Raw materials $ 430,233 $ 318,443 $ 111,790 Work-in-process 1,380,782 968,810 411,972 Finished goods 804,672 839,646 (34,974 ) Total $ 2,615,687 $ 2,126,899 $ 488,788 </t>
  </si>
  <si>
    <t>Accounts Receivable</t>
  </si>
  <si>
    <t>Accounts Receivable [Abstract]</t>
  </si>
  <si>
    <t>ACCOUNTS RECEIVABLE</t>
  </si>
  <si>
    <t>5. ACCOUNTS RECEIVABLE Accounts receivable consisted of the following: As of June 30, As of December 31, (Decrease) Increase Trade accounts receivable, gross $ 708,933 $ 1,013,716 $ (304,783 ) Allowance for bad debt and product returns (3,915 ) (21,326 ) 17,411 Trade accounts receivable, net $ 705,018 $ 992,390 $ (287,372 )</t>
  </si>
  <si>
    <t>Prepaid Expenses and Other Current Assets</t>
  </si>
  <si>
    <t>Prepaid Expenses and Other Current Assets [Abstract]</t>
  </si>
  <si>
    <t>PREPAID EXPENSES AND OTHER CURRENT ASSETS</t>
  </si>
  <si>
    <t>6. PREPAID EXPENSES AND OTHER CURRENT ASSETS Prepaid expenses and other current assets consisted of the following: As of June 30, As of December 31, Increase (Decrease) Prepaid expenses $ 240,509 $ 126,523 $ 113,986 Other receivables 93,008 144,848 (51,840 ) Security deposits (1) 45,430 333,111 (287,681 ) Total $ 378,947 $ 604,482 $ (225,535 ) (1) This balance as of December 31, 2016 included an option payment of $20,500 towards land (which we did not exercise) that was subsequently applied to the purchase of a warehouse facility during the first quarter of 2017.</t>
  </si>
  <si>
    <t>Property, Plant and Equipment</t>
  </si>
  <si>
    <t>Property, Plant and Equipment [Abstract]</t>
  </si>
  <si>
    <t>PROPERTY, PLANT AND EQUIPMENT</t>
  </si>
  <si>
    <t>7. PROPERTY, PLANT AND EQUIPMENT Property, plant and equipment consisted of the following: Estimated Useful Lives (in years) As of June 30, As of December 31, 2016 (Decrease) Increase Laboratory and manufacturing equipment 5-10 $ 5,314,436 $ 5,562,938 $ (248,502 ) Building and improvements 10-33 5,373,019 5,037,512 335,507 Office furniture and equipment 5-10 656,575 653,462 3,113 Construction in progress (1) 13,319,215 3,694,509 9,624,706 Land 526,999 347,114 179,885 Property, plant and equipment, gross 25,190,244 15,295,535 9,894,709 Accumulated depreciation (5,479,747 ) (5,449,242 ) (30,505 ) Property, plant and equipment, net $ 19,710,497 $ 9,846,293 $ 9,864,204 (1) Construction in progress consisted principally of costs incurred in connection with the building and equipping of our Nisin production plant.</t>
  </si>
  <si>
    <t>Business Acquisition</t>
  </si>
  <si>
    <t>Business Acquisition [Abstract]</t>
  </si>
  <si>
    <t>BUSINESS ACQUISITION</t>
  </si>
  <si>
    <t xml:space="preserve">8. BUSINESS ACQUISITION On January 4, 2016, we acquired certain business assets and processes from DAY 1™ Technology, LLC of Minnesota. The acquired rights and know-how are primarily related to formulating our bovine antibodies into a gel solution for an oral delivery option to newborn calves via a syringe (or tube). This product format offers customers an alternative delivery option to the bolus (the standard delivery format of the bivalent First Defense ® </t>
  </si>
  <si>
    <t>Intangible Assets</t>
  </si>
  <si>
    <t>Intangible Assets [Abstract]</t>
  </si>
  <si>
    <t>INTANGIBLE ASSETS</t>
  </si>
  <si>
    <t xml:space="preserve">9. INTANGIBLE ASSETS The intangible assets described in Note 8 are being amortized to cost of goods sold over their useful lives, which are estimated to be 10 years. Intangible amortization expense was $4,776 and $6,134 during the three-month periods ended June 30, 2017 and 2016 and $9,552 and $15,442 during the six-month periods ended June 30, 2017 and 2016, respectively. The net value of these intangibles was $162,384 as of June 30, 2017. A summary of intangible amortization expense estimated for the periods subsequent to June 30, 2017 is as follows: Period Amount Six months ending December 31, 2017 $ 9,552 Year ending December 31, 2018 $ 19,104 Year ending December 31, 2019 $ 19,104 Year ending December 31, 2020 $ 19,104 Year ending December 31, 2021 $ 19,104 After December 31, 2021 $ 76,416 Total $ 162,384 Intangible assets as of June 30, 2017 consisted of the following: Gross Carrying Value Accumulated Amortization Net Book Value Developed technology $ 184,100 $ (27,615 ) $ 156,485 Customer relationships 1,300 (195 ) 1,105 Non-compete agreements 5,640 (846 ) 4,794 Total $ 191,040 $ (28,656 ) $ 162,384 Intangible assets as of December 31, 2016 consisted of the following: Gross Carrying Value Accumulated Amortization Net Book Value Developed technology $ 184,100 $ (18,410 ) $ 165,690 Customer relationships 1,300 (130 ) 1,170 Non-compete agreements 5,640 (564 ) 5,076 Total $ 191,040 $ (19,104 ) $ 171,936 </t>
  </si>
  <si>
    <t>Accounts Payable and Accrued Expenses</t>
  </si>
  <si>
    <t>Accounts Payable and Accrued Expenses [Abstract]</t>
  </si>
  <si>
    <t>ACCOUNTS PAYABLE AND ACCRUED EXPENSES</t>
  </si>
  <si>
    <t xml:space="preserve">10. ACCOUNTS PAYABLE AND ACCRUED EXPENSES Accounts payable and accrued expenses consisted of the following: As of June 30, As of December 31, Increase (Decrease) Accounts payable – capital $ 2,959,998 $ 1,249,862 $ 1,710,136 Accounts payable – trade 252,451 257,397 (4,946 ) Accrued payroll 166,679 200,477 (33,798 ) Accrued professional fees 79,750 82,500 (2,750 ) Accrued other 148,654 101,527 47,127 Total $ 3,607,532 $ 1,891,763 $ 1,715,769 </t>
  </si>
  <si>
    <t>Bank Debt</t>
  </si>
  <si>
    <t>Bank Debt [Abstract]</t>
  </si>
  <si>
    <t>BANK DEBT</t>
  </si>
  <si>
    <t>11. BANK DEBT During the first quarter of 2016, we entered into bank debt agreements covering certain additional credit facilities with TD Bank N.A. aggregating up to approximately $4.5 million. As a result of loan amendments entered into with TD Bank N.A. on March 1, 2017, these credit facilities now aggregate up to approximately $6.5 million, subject to certain restrictions set forth in the agreements. These amendments were accounted for as modifications, and the related debt issuance costs are being amortized over the new terms. The first instrument (Instrument #4) is comprised of a construction loan of up to $2.5 million and not to exceed 80% of the cost of the equipment to be installed in our commercial-scale Nisin production facility. Effective March 1, 2017, this loan amount was increased by $1.44 million to $3.94 million. As amended, interest only will be payable at a variable rate equal to the one-month LIBOR plus a margin of 2.25% (which was equal to 3.42% as of June 30, 2017) through September 2018, at which time the loan converts to a seven-year term loan facility at the same variable interest rate with monthly principal and interest payments due based on a seven-year amortization schedule. The second instrument (Instrument #5) is comprised of a construction loan of up to $2.0 million and not to exceed 80% (75% prior to the March 1, 2017 amendment) of the appraised value of our commercial-scale Nisin production facility in Portland, Maine. Effective March 1, 2017, this loan amount was increased by $560,000 to $2.56 million. As amended, interest only will be payable at a variable rate equal to the one-month LIBOR plus a margin of 2.25% through March 2018, at which time the loan converts to a nine-year term loan facility at the same variable interest rate with monthly principal and interest payments due based on a twenty-year amortization schedule with a balloon principal payment due in March 2027. These credit facilities are secured by substantially all of our assets and are subject to certain financial covenants. As of June 30, 2017, $500,000 was outstanding under Instrument #4. We have in place two other credit facilities with TD Bank N.A. not to exceed 80% of the appraised value of our corporate headquarters and production and research facility in Portland. Proceeds from a $1.0 million mortgage note (Instrument #1) were received during the third quarter of 2010. Based on a fifteen-year amortization schedule, a balloon principal payment of $451,885 will be due during the third quarter of 2020. Proceeds from a $2.5 million mortgage note (Instrument #2) were received during the third quarter of 2015. Based on a twenty-year amortization schedule, a balloon principal payment of approximately $1.55 million will be due during the third quarter of 2025. Additionally, proceeds from a $340,000 mortgage note (Instrument #3), which is secured by the 4,114 square foot warehouse and storage facility we acquired adjacent to our Nisin production plant, were received during the first quarter of 2017. This note bears interest at a variable rate equal to the one-month LIBOR plus a margin of 2.25% (which was equal to 3.42% as of June 30, 2017) with monthly principal and interest payments due for ten years based on a twenty-year amortization table. These three notes are secured by substantially all of our assets and are subject to certain financial covenants. Principal payments (net of debt issuance costs) due under debt outstanding as of June 30, 2017 (excluding our $500,000 line of credit) are reflected in the following table by the year that payments are due: Six-month period ending 12/31/2017 Year ending 12/31/2018 Year ending 12/31/2019 Year ending 12/31/2020 Year ending 12/31/2021 After 12/31/2021 Total Instrument #1 $ 31,152 $ 64,876 $ 68,908 $ 493,696 - - $ 658,632 Instrument #2 41,622 86,097 89,997 94,005 $ 98,538 $ 1,951,228 2,361,487 Instrument
#3 (1) 5,993 12,367 12,796 13,241 13,701 278,920 337,018 Instrument #4 (1) - 125,098 374,902 - - - 500,000 Instrument #5 - - - - - - - Debt Issuance Costs (8,192 ) (16,384 ) (16,384 ) (15,751 ) (14,737 ) (62,490 ) (133,938 ) Total (excluding line $ 70,575 $ 272,054 $ 530,219 $ 585,191 $ 97,502 $ 2,167,658 $ 3,723,199 (1) These notes bear interest at a variable rate equal to the one-month LIBOR plus a margin of 2.25%. Figures in this table are estimated using an interest rate of approximately 3.42%. The actual interest rate and principal payments will be different. The $500,000 line of credit with TD Bank N.A. was first entered into during the third quarter of 2010 and has been renewed approximately annually since then and is available as needed and has been extended through May 31, 2018. The line of credit, which is subject to certain financial covenants, was fully utilized as of June 30, 2017. There was no outstanding balance under this line of credit as of December 31, 2016. Interest on borrowings against the line of credit are variable at the higher of 4.25% per annum or the one-month LIBOR plus 3.5% per annum. In connection with the credit facilities entered into during the third quarters of 2010 and 2015 and the first quarters of 2016 and 2017, we incurred debt issue costs of $26,489, $34,125, $46,734 and $62,314, respectively, which costs are being recorded as a component of other expenses over the terms of the credit facilities. We hedged our interest rate exposure on Instrument #1 and Instrument #2 mortgage notes with interest rate swap agreements that effectively converted floating interest rates based on the one-month LIBOR plus a margin of 3.25% and 2.25% to the fixed rates of 6.04% and 4.38%, respectively. As of June 30, 2017, the variable rates on these two mortgage notes were 4.38% and 3.46%,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income (loss), net of taxes. The original notional amounts of the interest rate swap agreements of $1,000,000 and $2,500,000 amortize in accordance with the amortization of the mortgage notes. The notional amount of the interest rate swaps was $3,020,119 as of June 30, 2017.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Three-Month Periods Ended June 30, 2017 2016 Payments required by interest rate swaps $ 10,044 $ 14,984 Other comprehensive income (loss), net of taxes $ (8,476 ) $ (30,217 ) Six-Month Periods Ended June 30, 2017 2016 Payments required by interest rate swaps $ 21,720 $ 30,184 Other comprehensive income (loss), net of taxes $ 1,594 $ (95,290 ) Years Ended 2016 2015 Payments required by interest rate swaps $ 58,346 $ 32,515 Other comprehensive income (loss), net of taxes taxes $ 26,354 $ (26,925 )</t>
  </si>
  <si>
    <t>Stockholders' Equity</t>
  </si>
  <si>
    <t>Stockholders' Equity [Abstract]</t>
  </si>
  <si>
    <t>STOCKHOLDERS' EQUITY</t>
  </si>
  <si>
    <t>12. STOCKHOLDERS’ EQUITY On October 28, 2015, we filed a registration statement on Form S-3 with the Securities and Exchange Commission (SEC) for the potential issuance of up to $10,000,000 in equity (subject to certain limitations). This registration statement became effective on November 10, 2015. Under this form of registration statement, we were limited to raising gross proceeds of no more than one-third of the market capitalization of our common stock (as determined by the high price within the preceding 60 days leading up to a sale of securities) held by non-affiliates (non-insiders) of the Company within a twelve-month period. This limit was approximately $5,958,000, based on the closing price of $8.08 per share as of January 6, 2016. On February 3, 2016, we sold 1,123,810 shares of common stock at a price to the public of $5.25 per share in an underwritten public offering, raising gross proceeds of approximately $5,900,000,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resulting in net proceeds to the Company of approximately $3,161,000 after deducting placement agent fees and other estimated expenses incurred in connection with the equity financing. At the June 15, 2016 Annual Meeting of Stockholders, we reported that our stockholders voted to approve an amendment to the Company’s Certificate of Incorporation to increase the number of shares of common stock authorized for issuance from 8,000,000 to 10,000,000. After careful consideration, we determined that the method of voting instructions described in our Proxy Statement was not consistent with the way the votes were actually recorded in accordance with stock exchange rules. Therefore, we have elected to treat as ineffective the previous increase in our authorized common stock. As of June 30, 2017, we have 8,000,000 authorized shares of common stock.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The 2010 Plan expires in June 2020, after which date no further options could be granted under the 2010 Plan. However, options outstanding under the 2010 Plan at that time could be exercised in accordance with their terms.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At that time, 300,000 shares of common stock were reserved for issuance under the 2017 Plan. Vesting requirements are determined by the Compensation and Stock Option Committee of the Board of Directors on a case by case basis. All options granted under the 2017 Plan expire no later than ten years from the date of grant. The 2017 Plan expires in March 2027, after which date no further options could be granted under the 2017 Plan. However, options outstanding under the 2017 Plan at that time could be exercised in accordance with their terms. Activity under the stock option plans described above was as follows: 2000 Plan 2010 Plan 2017
Plan Weighted Average Exercise Aggregate Intrinsic ( 1) Outstanding at December 31, 2015 131,500 106,500 - $ 3.57 $ 945,000 Grants - 46,000 - $ 6.98 Terminations (5,000 ) (12,000 ) - $ 6.16 Exercises - (16,000 ) - $ 5.59 Outstanding at December 31, 2016 126,500 124,500 - $ 3.89 $ 517,000 Grants - 130,000 - $ 5.83 Terminations (5,000 ) (7,000 ) - $ 5.56 Exercises (1,000 ) - - $ 5.25 Outstanding at June 30, 2017 120,500 247,500 - $ 4.52 $ 1,035,000 Vested at June 30, 2017 120,500 41,500 - $ 2.64 $ 760,000 Vested and expected to vest at June 30, 2017 120,500 247,500 - $ 4.52 $ 1,035,000 Reserved for future grants - 32,500 300,000 (1) Intrinsic value is the difference between the fair market value as of the date indicated and as of the date of the option grant. During the three-month period ended March 31, 2017, one employee who is also a director exercised stock options covering 1,000 shares for cash, resulting in total proceeds of $5,250. No stock options were exercised during the three-month period ended June 30, 2017. During the year ended December 31, 2016, one employee and one director exercised stock options covering the aggregate of 16,000 shares, of which 6,000 were exercised for cash, resulting in total proceeds of $31,900, and 10,000 of these options were exercised by the surrender of 7,334 shares of common stock with a fair market value of $57,425 at the time of exercise and $75 in cash. At June 30, 2017, 368,000 shares of common stock were reserved for future issuance under all outstanding stock options described above, and an additional 32,500 shares of common stock were reserved for the potential issuance of stock option grants in the future under the 2010 Plan, and an additional 300,000 shares of common stock were reserved for potential issuance of stock option grants in the future under the 2017 Plan. The weighted average remaining life of the options outstanding under the 2000 Plan and the 2010 Plan as of June 30, 2017 was approximately five years and ten months. The weighted average remaining life of the options exercisable under these plans as of June 30, 2017 was approximately one year and eleven months.
The exercise prices of the options outstanding as of June 30, 2017 ranged from $1.70 to $8.21 per share. The 130,000 stock options granted during the six-month period ended June 30, 2017 had exercise prices between $5.33 and $6.18 per share. The 46,000 stock options granted during 2016 had exercise prices between $6.27 and $8.21 per share. The aggregate intrinsic value of options exercised during 2017 and 2016 approximated $350 and $32,000, respectively. The weighted-average grant date fair values of options granted during 2017 and 2016 were $3.46 and $4.16 per share, respectively. As of June 30, 2017, total unrecognized stock-based compensation related to non-vested stock options aggregated $538,197, which will be recognized over a weighted average period of two years and eight months. The fair value of each stock option grant has been estimated on the date of grant using the Black-Scholes option pricing model, for the purpose discussed in Note 2(n), with the following weighted-average assumptions for the three-month and six-month periods ended June 30, 2017 and for the year ended December 31, 2016: Three-Month Period Ended June 30, 2017 Six-Month Period Ended June 30, 2017 Year Ended December 31, 2016 Risk-free interest rate 1.8% 1.9% 1.2% Dividend yield 0% 0% 0% Expected volatility 61% 62% 63% Expected life 6.5 years 6.5 years 6.5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On June 8, 2005, our Board of Directors voted to authorize an amendment of the Rights Agreement to extend the Final Expiration Date by an additional three years, to September 19, 2008. As of June 30, 2005, we entered into an amendment to the Rights Agreement with the Rights Agent reflecting such extension. On June 6, 2008 our Board of Directors voted to authorize an amendment of the Rights Agreement to extend the Final Expiration Date by an additional three years, to September 19, 2011 and to increase the ownership threshold for determining “Acquiring Person” status from 15% to 18%. As of June 30, 2008, we entered into an amendment to the Rights Agreement with the Rights Agent reflecting such extension and threshold increase. On August 5, 2011, our Board of Directors voted to authorize amendments of the Rights Agreement to extend the Final Expiration Date by an additional three years to September 19, 2014 and to increase the ownership threshold for determining “Acquiring Person” status from 18% to 20%. As of August 9, 2011, we entered into an amendment to the Rights Agreement with the Rights Agent reflecting such extension and threshold increase. On June 10, 2014, our Board of Directors voted to authorize an amendment to the Rights Agreement to extend the final expiration date by an additional three years to September 19, 2017. As of June 16, 2014, we entered into an amendment to the Rights Agreement with the Rights Agent reflecting such extension. 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On June 15, 2017, our Board of Directors voted to authorize an amendment to the Rights Agreement to extend the final expiration date by an additional five years to September 19, 2022. As of August 10, 2017, we entered into an amendment to the Rights Agreement with the Rights Agent reflecting such extension. No other changes have been made to the terms of the Rights or the Rights Agreement.</t>
  </si>
  <si>
    <t>Other Expenses, Net</t>
  </si>
  <si>
    <t>Other Expenses, Net [Abstract]</t>
  </si>
  <si>
    <t>OTHER EXPENSES, NET</t>
  </si>
  <si>
    <t xml:space="preserve">13. OTHER EXPENSES, NET Other expenses, net, consisted of the following: Three-Month Periods Ended Six-Month Periods Ended 2017 2016 2017 2016 Interest expense $ 43,493 $ 44,935 $ 83,395 $ 81,841 Interest income (6,418 ) (13,410 ) (12,375 ) (26,745 ) Other gains (679 ) (226 ) (4,382 ) (411 ) Other expenses, net $ 36,396 $ 31,299 $ 66,638 $ 54,685 </t>
  </si>
  <si>
    <t>Income Taxes</t>
  </si>
  <si>
    <t>Income Taxes [Abstract]</t>
  </si>
  <si>
    <t>INCOME TAXES</t>
  </si>
  <si>
    <t>14. INCOME TAXES Our income tax (benefit) aggregated ($83,314) and ($679) (amounting to 28% and 7% of our income before income taxes, respectively) for the three-month periods ended June 30, 2017 and 2016, respectively. Our income tax expense aggregated $220,412 and $222,450 (amounting to 38% and 33% of our income before income taxes, respectively) for the six-month periods ended June 30, 2017 and 2016, respectively. As of June 30, 2017, we had federal general business tax credit carryforwards of approximately $98,000 that expire in 2032 through 2036 (if not utilized before then) and state tax credit carryforwards of approximately $136,000 that expire in 2023 through 2036 (if not utilized before then). The $965,000 licensing payment that we made during the fourth quarter of 2004 was treated as an intangible asset and is being amortized over 15 years, for tax return purposes only. Approximately $1,112,000 of our investment in a small-scale facility to produce the Drug Substance (our Active Pharmaceutical Ingredient, Nisin) was expensed as incurred for our books. Included in this amount is approximately $820,000 that was capitalized and is being depreciated over statutory periods for tax return purposes only.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3. We currently have no tax examinations in progress. We also have not paid additional taxes, interest or penalties as a result of tax examinations nor do we have any unrecognized tax benefits for any of the periods in the accompanying financial statements.</t>
  </si>
  <si>
    <t>Contingent Liabilities and Commitments</t>
  </si>
  <si>
    <t>Contingent Liabilities and Commitments [Abstract]</t>
  </si>
  <si>
    <t>CONTINGENT LIABILITIES AND COMMITMENTS</t>
  </si>
  <si>
    <t>15.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June 30, 2017. We are committed to purchasing certain key parts (syringes) and services (formulation, filling and packaging of Drug Product) pertaining to our mastitis product exclusively from two contractors. If we do not commercialize the product by the end of 2019, we would be liable for a $100,000 termination fee under one of such agreements. During the second quarter of 2009, we entered into an exclusive license with the Baylor College of Medicine covering the underlying rotavirus vaccine technology used to generate the specific antibodies for our product line extension ( First Defense Ò ™ During the third quarter of 2016, we initiated construction of our Nisin production facility. The estimated total cost of the Nisin facility is approximately $20,163,000. As of June 30, 2017, we had incurred approximately $13,148,000 of capital expenditures related to this project, of which $10,129,000 had been paid as of the end of the quarter. The majority of the remainder of this investment is expected to be paid during the six-month period ending September 30, 2017. As of June 30, 2017, we had committed $6,493,000 of the remaining $10,034,000 expected to be paid on this project. Approximately $3,584,000 of these capital expenditures is committed under a guaranteed maximum price contract with our construction management firm, net of payments made. This contract includes provisions that could reduce the amount of the commitment generally by the amount not expended or committed by the construction manager at the time of an unexpected and unlikely early termination. We expect to fund the remaining costs in excess of our current cash and investments with borrowings under the credit facilities described in Note 11. In addition to the commitments related to our Nisin production facility discussed above, we had committed $473,000 to the production of inventory and $177,000 to other obligations, as of June 30, 2017.</t>
  </si>
  <si>
    <t>Segment Information</t>
  </si>
  <si>
    <t>Segment Information [Abstract]</t>
  </si>
  <si>
    <t>SEGMENT INFORMATION</t>
  </si>
  <si>
    <t>16. SEGMENT INFORMATION We principally operate in the business segment described in Note 1. Pursuant to Codification Topic 280, Segment Reporting Sales of the First Defense ®</t>
  </si>
  <si>
    <t>Related Party Transactions</t>
  </si>
  <si>
    <t>Related Party Transactions [Abstract]</t>
  </si>
  <si>
    <t>RELATED PARTY TRANSACTIONS</t>
  </si>
  <si>
    <t>17. RELATED PARTY TRANSACTIONS Dr. David S. Tomsche (Chair of our Board of Directors) is a controlling owner of Leedstone Inc. (formerly Stearns Veterinary Outlet, Inc.), a domestic distributor of ImmuCell products ( First Defense ® CMT</t>
  </si>
  <si>
    <t>Employee Benefits</t>
  </si>
  <si>
    <t>Employee Benefits [Abstract]</t>
  </si>
  <si>
    <t>EMPLOYEE BENEFITS</t>
  </si>
  <si>
    <t>18.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24,314 and $20,241 into the plan during the three-month periods ended June 30, 2017 and 2016, respectively, and $43,022 and $37,567 during the six-month periods end June 30, 2017 and 2016, respectively.</t>
  </si>
  <si>
    <t>Subsequent Events</t>
  </si>
  <si>
    <t>Subsequent Events [Abstract]</t>
  </si>
  <si>
    <t>SUBSEQUENT EVENTS</t>
  </si>
  <si>
    <t>19. SUBSEQUENT EVENTS We have evaluated subsequent events through the time of filing on August 14, 2017, the date we have issued this Quarterly Report on Form 10-Q. As of such date, except as described below, there were no material, reportable subsequent events. On July 24, 2017, we entered into an amendment of our Supply Agreement with Plas-Pak Industries, Inc. (now owned by Nordson Corporation) extending its expiration date by three years from January 1, 2021 to January 1, 2024. On July 27, 2017, we issued 200,000 shares of our common stock at a price of $5.25 per share to two related investors pursuant to our effective shelf registration statement on Form S-3 (SEC File No. 333-207635), raising gross proceeds of $1,050,000 and net proceeds of approximately $1,026,000 (after deducting estimated expenses incurred in connection with the issuance). As of August 10, 2017, we entered into an amendment to our Common Stock Rights Plan with the Rights Agent, extending its expiration date by five years to September 19, 2022.</t>
  </si>
  <si>
    <t>Summary of Significant Accounting Policies (Policies)</t>
  </si>
  <si>
    <t>Basis of Presentation</t>
  </si>
  <si>
    <t>(a) Basis of Presentation We have prepared the accompanying unaudited condens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3,595,362 and $4,650,044 as of June 30, 2017 and December 31, 2016, respectively. We account for investments in marketable securities in accordance with Codification Topic 320, Investments – Debt and Equity Securities</t>
  </si>
  <si>
    <t>(c)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See Note 4.</t>
  </si>
  <si>
    <t>(d)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 See Note 5.</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facility we are constructing to produce the active pharmaceutical ingredient, Nisin, will be depreciated over its useful life beginning when that facility is placed into service, which could be before the Food and Drug Administration (FDA) approval of the product is achieved. This facility is not yet placed in service. We are evaluating the estimated useful lives of the assets associated with this facility. Significant repairs to fixed assets that benefit more than a current period are capitalized and depreciated over their useful lives. See Note 7.</t>
  </si>
  <si>
    <t>Intangible Assets and Goodwill</t>
  </si>
  <si>
    <t>(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t>
  </si>
  <si>
    <t>Fair Value Measurements</t>
  </si>
  <si>
    <t xml:space="preserve">(g) Fair Value Measurements In determining fair value measurements, we follow the provisions of Codification Topic 820, Fair Value Measurements and Disclosures Level - Pricing inputs are quoted prices available in active markets for identical assets or liabilities as of the measurement date. Level - Pricing inputs are quoted prices for similar assets or liabilities, or inputs that are observable, either directly or indirectly, for substantially the full term through corroboration with observable market data. Level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 ended June 30, 2017 and the year ended December 31, 2016, there were no transfers between levels. As of June 30, 2017 and December 31, 2016, our Level 1 assets measured at fair value by quoted prices in active markets consisted of bank savings accounts and money market funds. As of June 30, 2017 and December 31, 2016, our bank certificates of deposit were classified as Level 2 and were measured by significant other observable inputs. As of June 30, 2017 and December 31, 2016, our interest rate swaps were classified as Level 2 and were measured by observable market data in combination with expected cash flows for each instrument. There were no assets or liabilities measured at fair value on a nonrecurring basis as of June 30, 2017 or December 31, 2016. As of June 30, 2017 Level 1 Level 2 Level 3 Total Assets: Cash and money market accounts $ 3,847,632 - - $ 3,847,632 Bank certificates of deposit - $ 489,582 - $ 489,582 Liabilities: Interest rate swaps - $ 34,855 - $ 34,855 As of December 31, 2016 Level 1 Level 2 Level 3 Total Assets: Cash and money market accounts $ 5,150,344 - - $ 5,150,344 Bank certificates of deposit - $ 5,474,013 - $ 5,474,013 Liabilities: Interest rate swaps - $ 37,346 - $ 37,346 </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 No impairment was recognized during the six-month period ended June 30, 2017 or the year ended December 31, 2016.</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Ended June 30, Six-Month Periods Ended June 30, 2017 2016 2017 2016 Patterson Companies, Inc. 42 % 42 % 41 % 39 % AmerisourceBergen Corporation 19 % 20 % 24 % 20 % As of June 30, As of December 31, 2016 Patterson Companies, Inc. 50 % 31 % AmerisourceBergen Corporation 17 % 33 % Robert J Matthews Company 12 % * *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t>
  </si>
  <si>
    <t>Revenue Recognition</t>
  </si>
  <si>
    <t>(k) Revenue Recognition We sell products that provide immediate immunity to newborn dairy and beef cattle. We recognize revenue when four criteria are met.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do not bill for or collect sales tax because our sales are generally made to distributors and thus our sales to them are not subject to sales tax. We generally have experienced an immaterial amount of product returns.</t>
  </si>
  <si>
    <t>Expense Recognition</t>
  </si>
  <si>
    <t>(l) Expense Recognition Advertising costs are expensed when incurred, which is generally during the month in which the advertisement is published. Advertising expenses amounted to $32,337 and $37,938 during the six-month periods ended June 30, 2017 and 2016, respectively. All product development expenses are expensed as incurred, as are all related patent costs. We capitalize costs to produce inventory during the production cycle, and these costs are charged to costs of goods sold when the inventory is sold to a customer.</t>
  </si>
  <si>
    <t>(m) Income Taxes We account for income taxes in accordance with Codification Topic 740, Income Taxes</t>
  </si>
  <si>
    <t>Stock-Based Compensation</t>
  </si>
  <si>
    <t>(n) Stock-Based Compensation We account for stock-based compensation in accordance with Codification Topic 718, Compensation-Stock Compensation</t>
  </si>
  <si>
    <t>Net Income (Loss) Per Common Share</t>
  </si>
  <si>
    <t xml:space="preserve">(o) Net Income (Loss) Per Common Share Net income (loss) per common share has been computed in accordance with Codification Topic 260-10, Earnings Per Share. Three-Month Periods Ended Six-Month Periods Ended 2017 2016 2017 2016 Weighted average number of shares outstanding 4,848,390 4,178,855 4,847,976 4,005,956 Effect of dilutive stock options - - 95,327 111,032 Diluted number of shares outstanding 4,848,390 4,178,855 4,943,303 4,116,988 Outstanding stock options not included in the calculation because the effect would be anti-dilutive 368,000 270,000 120,000 31,500 </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accrued expenses, costs of goods sold, and useful lives of intangible assets.</t>
  </si>
  <si>
    <t>New Accounting Pronouncements</t>
  </si>
  <si>
    <t xml:space="preserve">(q) New Accounting Pronouncements In May 2014, the FASB issued Accounting Standards Update (ASU) No. 2014-09, Revenue from Contracts with Customers In August 2014, the FASB issued ASU No. 2014-15, “Presentation of Financial Statements-Going Concern”, In July 2015, the FASB issued ASU No. 2015-11, Inventory In November 2015, the FASB issued ASU No. 2015-17, Income Taxes In February 2016, the FASB issued ASU No. 2016-02, Leases In March 2016, the FASB issued ASU No. 2016-09, Compensation-Stock Compensation In January 2017, the FASB issued ASU 2017-04, Intangibles-Goodwill And Other (Topic 350) Simplifying The Test For Goodwill Impairment In May 2017, the FASB issued ASU 2017-09, Compensation-Stock Compensation (Topic 718) Scope of Modification Accounting </t>
  </si>
  <si>
    <t>Summary of Significant Accounting Policies (Tables)</t>
  </si>
  <si>
    <t>Schedule of financial assets measured at fair value on nonrecurring basis</t>
  </si>
  <si>
    <t xml:space="preserve"> As of June 30, 2017 Level 1 Level 2 Level 3 Total Assets: Cash and money market accounts $ 3,847,632 - - $ 3,847,632 Bank certificates of deposit - $ 489,582 - $ 489,582 Liabilities: Interest rate swaps - $ 34,855 - $ 34,855 As of December 31, 2016 Level
1 Level 2 Level 3 Total Assets: Cash and money market accounts $ 5,150,344 - - $ 5,150,344 Bank certificates of deposit - $ 5,474,013 - $ 5,474,013 Liabilities: Interest rate swaps - $ 37,346 - $ 37,346 </t>
  </si>
  <si>
    <t>Schedule of sales to significant customers</t>
  </si>
  <si>
    <t xml:space="preserve"> Three-Month Periods Ended June 30, Six-Month Periods Ended June 30, 2017 2016 2017 2016 Patterson Companies, Inc. 42 % 42 % 41 % 39 % AmerisourceBergen Corporation 19 % 20 % 24 % 20 %</t>
  </si>
  <si>
    <t>Schedule of accounts receivable due from significant customers</t>
  </si>
  <si>
    <t xml:space="preserve"> As of June 30, As of December 31, 2016 Patterson Companies, Inc. 50 % 31 % AmerisourceBergen Corporation 17 % 33 % Robert J Matthews Company 12 % * * Amount is less than 10%.</t>
  </si>
  <si>
    <t>Schedule of weighted average and diluted number of shares outstanding</t>
  </si>
  <si>
    <t xml:space="preserve"> Three-Month Periods Ended Six-Month Periods Ended 2017 2016 2017 2016 Weighted average number of shares outstanding 4,848,390 4,178,855 4,847,976 4,005,956 Effect of dilutive stock options - - 95,327 111,032 Diluted number of shares outstanding 4,848,390 4,178,855 4,943,303 4,116,988 Outstanding stock options not included in the calculation because the effect would be anti-dilutive 368,000 270,000 120,000 31,500 </t>
  </si>
  <si>
    <t>Cash, Cash Equivalents and Short-Term Investments (Tables)</t>
  </si>
  <si>
    <t>Schedule of cash, cash equivalents and short-term investments</t>
  </si>
  <si>
    <t xml:space="preserve"> As of June 30, 2017 As of December 31, 2016 (Decrease) Cash and cash equivalents $ 3,847,632 $ 5,150,344 $ (1,302,712 ) Short-term investments 489,582 5,474,013 (4,984,431 ) Total $ 4,337,214 $ 10,624,357 $ (6,287,143 )</t>
  </si>
  <si>
    <t>Schedule of held to maturity securities</t>
  </si>
  <si>
    <t xml:space="preserve"> As of June 30, As of December 31, Amortized cost $ 487,000 $ 5,450,000 Accrued interest 2,582 24,013 Gross unrealized gains 49 2,073 Gross unrealized losses - (59 ) Estimated fair value $ 489,631 $ 5,476,027 </t>
  </si>
  <si>
    <t>Inventory (Tables)</t>
  </si>
  <si>
    <t>Schedule of inventory</t>
  </si>
  <si>
    <t xml:space="preserve"> As of June 30, As of December 31, Increase (Decrease) Raw materials $ 430,233 $ 318,443 $ 111,790 Work-in-process 1,380,782 968,810 411,972 Finished goods 804,672 839,646 (34,974 ) Total $ 2,615,687 $ 2,126,899 $ 488,788 </t>
  </si>
  <si>
    <t>Accounts Receivable (Tables)</t>
  </si>
  <si>
    <t>Schedule of accounts receivable</t>
  </si>
  <si>
    <t xml:space="preserve"> As of June 30, As of December 31, (Decrease) Increase Trade accounts receivable, gross $ 708,933 $ 1,013,716 $ (304,783 ) Allowance for bad debt and product returns (3,915 ) (21,326 ) 17,411 Trade accounts receivable, net $ 705,018 $ 992,390 $ (287,372 )</t>
  </si>
  <si>
    <t>Prepaid Expenses and Other Current Assets (Tables)</t>
  </si>
  <si>
    <t>Schedule of prepaid expenses and other current assets</t>
  </si>
  <si>
    <t xml:space="preserve"> As of June 30, As of December 31, Increase (Decrease) Prepaid expenses $ 240,509 $ 126,523 $ 113,986 Other receivables 93,008 144,848 (51,840 ) Security deposits (1) 45,430 333,111 (287,681 ) Total $ 378,947 $ 604,482 $ (225,535 ) (1) This balance as of December 31, 2016 included an option
payment of $20,500 towards land (which we did not exercise) that was subsequently applied to the purchase of a warehouse facility during the first quarter of 2017.</t>
  </si>
  <si>
    <t>Property, Plant and Equipment (Tables)</t>
  </si>
  <si>
    <t>Schedule of property, plant and equipment</t>
  </si>
  <si>
    <t xml:space="preserve"> Estimated Useful Lives (in years) As of June 30, As of December 31, 2016 (Decrease) Increase Laboratory and manufacturing equipment 5-10 $ 5,314,436 $ 5,562,938 $ (248,502 ) Building and improvements 10-33 5,373,019 5,037,512 335,507 Office furniture and equipment 5-10 656,575 653,462 3,113 Construction in progress (1) 13,319,215 3,694,509 9,624,706 Land 526,999 347,114 179,885 Property, plant and equipment, gross 25,190,244 15,295,535 9,894,709 Accumulated depreciation (5,479,747 ) (5,449,242 ) (30,505 ) Property, plant and equipment, net $ 19,710,497 $ 9,846,293 $ 9,864,204 (1) Construction in progress consisted principally of costs incurred in connection with the building and equipping of our Nisin production plant.</t>
  </si>
  <si>
    <t>Intangible Assets (Tables)</t>
  </si>
  <si>
    <t>Summary of intangible amortization expense</t>
  </si>
  <si>
    <t xml:space="preserve">Period Amount Six months ending December 31, 2017 $ 9,552 Year ending December 31, 2018 $ 19,104 Year ending December 31, 2019 $ 19,104 Year ending December 31, 2020 $ 19,104 Year ending December 31, 2021 $ 19,104 After December 31, 2021 $ 76,416 Total $ 162,384 </t>
  </si>
  <si>
    <t>Schedule of intangible assets</t>
  </si>
  <si>
    <t xml:space="preserve">Intangible assets as of June 30, 2017 consisted of the following: Gross Carrying Value Accumulated Amortization Net Book Value Developed technology $ 184,100 $ (27,615 ) $ 156,485 Customer relationships 1,300 (195 ) 1,105 Non-compete agreements 5,640 (846 ) 4,794 Total $ 191,040 $ (28,656 ) $ 162,384 Intangible assets as of December 31, 2016 consisted of the following: Gross Carrying Value Accumulated Amortization Net Book Value Developed technology $ 184,100 $ (18,410 ) $ 165,690 Customer relationships 1,300 (130 ) 1,170 Non-compete agreements 5,640 (564 ) 5,076 Total $ 191,040 $ (19,104 ) $ 171,936 </t>
  </si>
  <si>
    <t>Accounts Payable and Accrued Expenses (Tables)</t>
  </si>
  <si>
    <t>Schedule of accounts payable and accrued expenses</t>
  </si>
  <si>
    <t xml:space="preserve"> As of June 30, As of December 31, Increase (Decrease) Accounts payable – capital $ 2,959,998 $ 1,249,862 $ 1,710,136 Accounts payable – trade 252,451 257,397 (4,946 ) Accrued payroll 166,679 200,477 (33,798 ) Accrued professional fees 79,750 82,500 (2,750 ) Accrued other 148,654 101,527 47,127 Total $ 3,607,532 $ 1,891,763 $ 1,715,769 </t>
  </si>
  <si>
    <t>Bank Debt (Tables)</t>
  </si>
  <si>
    <t>Schedule of principal payments due under debt outstanding</t>
  </si>
  <si>
    <t xml:space="preserve"> Six-month period ending 12/31/2017 Year ending 12/31/2018 Year ending 12/31/2019 Year ending 12/31/2020 Year ending 12/31/2021 After 12/31/2021 Total Instrument #1 $ 31,152 $ 64,876 $ 68,908 $ 493,696 - - $ 658,632 Instrument #2 41,622 86,097 89,997 94,005 $ 98,538 $ 1,951,228 2,361,487 Instrument #3 (1) 5,993 12,367 12,796 13,241 13,701 278,920 337,018 Instrument #4 (1) - 125,098 374,902 - - - 500,000 Instrument #5 - - - - - - - Debt Issuance Costs (8,192 ) (16,384 ) (16,384 ) (15,751 ) (14,737 ) (62,490 ) (133,938 ) Total (excluding line $ 70,575 $ 272,054 $ 530,219 $ 585,191 $ 97,502 $ 2,167,658 $ 3,723,199</t>
  </si>
  <si>
    <t>Schedule of interest rate swaps classified as level 2 fair value</t>
  </si>
  <si>
    <t xml:space="preserve"> Three-Month Periods Ended June 30, 2017 2016 Payments required by interest rate swaps $ 10,044 $ 14,984 Other comprehensive income (loss), net of taxes $ (8,476 ) $ (30,217 ) Six-Month Periods Ended June 30, 2017 2016 Payments required by interest rate swaps $ 21,720 $ 30,184 Other comprehensive income (loss), net of taxes $ 1,594 $ (95,290 ) Years Ended 2016 2015 Payments required by interest rate swaps $ 58,346 $ 32,515 Other comprehensive income (loss), net of taxes taxes $ 26,354 $ (26,925 )</t>
  </si>
  <si>
    <t>Stockholders' Equity (Tables)</t>
  </si>
  <si>
    <t>Schedule of activity under the stock option plans</t>
  </si>
  <si>
    <t xml:space="preserve"> 2000 Plan 2010 Plan 2017 Plan Weighted Average Exercise Aggregate Intrinsic ( 1) Outstanding at December 31, 2015 131,500 106,500 - $ 3.57 $ 945,000 Grants - 46,000 - $ 6.98 Terminations (5,000 ) (12,000 ) - $ 6.16 Exercises - (16,000 ) - $ 5.59 Outstanding at December 31, 2016 126,500 124,500 - $ 3.89 $ 517,000 Grants - 130,000 - $ 5.83 Terminations (5,000 ) (7,000 ) - $ 5.56 Exercises (1,000 ) - - $ 5.25 Outstanding at June 30, 2017 120,500 247,500 - $ 4.52 $ 1,035,000 Vested at June 30, 2017 120,500 41,500 - $ 2.64 $ 760,000 Vested and expected to vest at June 30, 2017 120,500 247,500 - $ 4.52 $ 1,035,000 Reserved for future grants - 32,500 300,000 </t>
  </si>
  <si>
    <t>Schedule of fair value stock option grant using black-scholes option valuation model with the weighted-average assumptions</t>
  </si>
  <si>
    <t xml:space="preserve"> Three-Month Period Ended June 30, 2017 Six-Month Period Ended June 30, 2017 Year Ended December 31, 2016 Risk-free interest rate 1.8% 1.9% 1.2% Dividend yield 0% 0% 0% Expected volatility 61% 62% 63% Expected life 6.5 years 6.5 years 6.5 years</t>
  </si>
  <si>
    <t>Other Expenses, Net (Tables)</t>
  </si>
  <si>
    <t>Schedule of other expenses, net</t>
  </si>
  <si>
    <t xml:space="preserve"> Three-Month Periods Ended Six-Month Periods Ended 2017 2016 2017 2016 Interest expense $ 43,493 $ 44,935 $ 83,395 $ 81,841 Interest income (6,418 ) (13,410 ) (12,375 ) (26,745 ) Other gains (679 ) (226 ) (4,382 ) (411 ) Other expenses, net $ 36,396 $ 31,299 $ 66,638 $ 54,685 </t>
  </si>
  <si>
    <t>Summary of Significant Accounting Policies (Details) - USD ($)</t>
  </si>
  <si>
    <t>Interest Rate Swap [Member]</t>
  </si>
  <si>
    <t>Liabilities:</t>
  </si>
  <si>
    <t>Liabilities fair value nonrecurring basis</t>
  </si>
  <si>
    <t>Cash and money market accounts [Member]</t>
  </si>
  <si>
    <t>Assets:</t>
  </si>
  <si>
    <t>Assets fair value nonrecurring basis</t>
  </si>
  <si>
    <t>Bank certificates of deposit [Member]</t>
  </si>
  <si>
    <t>Level 1 [Member] | Interest Rate Swap [Member]</t>
  </si>
  <si>
    <t>Level 1 [Member] | Cash and money market accounts [Member]</t>
  </si>
  <si>
    <t>Level 1 [Member] | Bank certificates of deposit [Member]</t>
  </si>
  <si>
    <t>Level 2 [Member] | Interest Rate Swap [Member]</t>
  </si>
  <si>
    <t>Level 2 [Member] | Cash and money market accounts [Member]</t>
  </si>
  <si>
    <t>Level 2 [Member] | Bank certificates of deposit [Member]</t>
  </si>
  <si>
    <t>Level 3 [Member] | Interest Rate Swap [Member]</t>
  </si>
  <si>
    <t>Level 3 [Member] | Cash and money market accounts [Member]</t>
  </si>
  <si>
    <t>Level 3 [Member] | Bank certificates of deposit [Member]</t>
  </si>
  <si>
    <t>Summary of Significant Accounting Policies (Details 1)</t>
  </si>
  <si>
    <t>Patterson Companies, Inc. [Member]</t>
  </si>
  <si>
    <t>Revenue, Major Customer [Line Items]</t>
  </si>
  <si>
    <t>Concentration risk percentage</t>
  </si>
  <si>
    <t>42.00%</t>
  </si>
  <si>
    <t>41.00%</t>
  </si>
  <si>
    <t>39.00%</t>
  </si>
  <si>
    <t>AmerisourceBergen Corporation [Member]</t>
  </si>
  <si>
    <t>19.00%</t>
  </si>
  <si>
    <t>20.00%</t>
  </si>
  <si>
    <t>24.00%</t>
  </si>
  <si>
    <t>Summary of Significant Accounting Policies (Details 2)</t>
  </si>
  <si>
    <t>Accounts receivable due from significant customers</t>
  </si>
  <si>
    <t>50.00%</t>
  </si>
  <si>
    <t>31.00%</t>
  </si>
  <si>
    <t>17.00%</t>
  </si>
  <si>
    <t>33.00%</t>
  </si>
  <si>
    <t>Robert J Matthews Company [Member]</t>
  </si>
  <si>
    <t>12.00%</t>
  </si>
  <si>
    <t>[1]</t>
  </si>
  <si>
    <t>Amount is less than 10%.</t>
  </si>
  <si>
    <t>Summary of Significant Accounting Policies (Details 3) - shares</t>
  </si>
  <si>
    <t>Net Income Per Common Share</t>
  </si>
  <si>
    <t>Weighted average number of shares outstanding</t>
  </si>
  <si>
    <t>Effect of dilutive stock options</t>
  </si>
  <si>
    <t>Diluted number of shares outstanding</t>
  </si>
  <si>
    <t>Outstanding stock options not included in the calculation because the effect would be anti-dilutive</t>
  </si>
  <si>
    <t>Summary of Significant Accounting Policies (Details Textual) - USD ($)</t>
  </si>
  <si>
    <t>Dec. 31, 2015</t>
  </si>
  <si>
    <t>Summary of Significant Accounting Policies (Textual)</t>
  </si>
  <si>
    <t>Federal deposit insurance corporation limits</t>
  </si>
  <si>
    <t>U.S. government aggregated amount</t>
  </si>
  <si>
    <t>Advertising expense</t>
  </si>
  <si>
    <t>Reclassification of current deferred tax liabilities</t>
  </si>
  <si>
    <t>Concentration risk percentage, description</t>
  </si>
  <si>
    <t>Sales to significant customers that amounted to 10% or more of total product sales.</t>
  </si>
  <si>
    <t>Cash, Cash Equivalents and Short-Term Investments (Details) - USD ($)</t>
  </si>
  <si>
    <t>Schedule of cash, cash equivalents short-term investments</t>
  </si>
  <si>
    <t>Total</t>
  </si>
  <si>
    <t>(Decrease) in cash and cash equivalents</t>
  </si>
  <si>
    <t>(Decrease) in short-term investments</t>
  </si>
  <si>
    <t>(Decrease) in Total</t>
  </si>
  <si>
    <t>Cash, Cash Equivalents and Short-Term Investments (Details 1) - USD ($)</t>
  </si>
  <si>
    <t>Schedule of fair value of held to maturity securities</t>
  </si>
  <si>
    <t>Amortized cost</t>
  </si>
  <si>
    <t>Accrued interest</t>
  </si>
  <si>
    <t>Gross unrealized gains</t>
  </si>
  <si>
    <t>Gross unrealized losses</t>
  </si>
  <si>
    <t>Estimated fair value</t>
  </si>
  <si>
    <t>Inventory (Details) - USD ($)</t>
  </si>
  <si>
    <t>Raw materials</t>
  </si>
  <si>
    <t>Work-in-process</t>
  </si>
  <si>
    <t>Finished goods</t>
  </si>
  <si>
    <t>(Decrease) Increase in Raw materials</t>
  </si>
  <si>
    <t>Increase (Decrease) in Work-in-process</t>
  </si>
  <si>
    <t>Increase (Decrease) in Finished goods</t>
  </si>
  <si>
    <t>Increase (Decrease) in inventory, Total</t>
  </si>
  <si>
    <t>Accounts Receivable (Details) - USD ($)</t>
  </si>
  <si>
    <t>Trade accounts receivable, gross</t>
  </si>
  <si>
    <t>Allowance for bad debt and product returns</t>
  </si>
  <si>
    <t>Trade accounts receivable, net</t>
  </si>
  <si>
    <t>(Decrease) Increase in Trade accounts receivable, gross</t>
  </si>
  <si>
    <t>(Decrease) Increase in Allowance for bad debt and product returns</t>
  </si>
  <si>
    <t>(Decrease) Increase in Trade accounts receivable, net</t>
  </si>
  <si>
    <t>Prepaid Expenses and Other Current Assets (Details) - USD ($)</t>
  </si>
  <si>
    <t>Prepaid expenses</t>
  </si>
  <si>
    <t>Other receivables</t>
  </si>
  <si>
    <t>Security deposits</t>
  </si>
  <si>
    <t>Increase (Decrease) in Prepaid expenses</t>
  </si>
  <si>
    <t>Increase (Decrease) in Other receivables</t>
  </si>
  <si>
    <t>Increase (Decrease) in Security deposits</t>
  </si>
  <si>
    <t>This balance as of December 31, 2016 included an option payment of $20,500 towards land (which we did not exercise) that was subsequently applied to the purchase of a warehouse facility during the first quarter of 2017.</t>
  </si>
  <si>
    <t>Prepaid Expenses and Other Current Assets (Details Textual)</t>
  </si>
  <si>
    <t>Dec. 31, 2016USD ($)</t>
  </si>
  <si>
    <t>Prepaid Expenses and Other Current Assets (Textual)</t>
  </si>
  <si>
    <t>Option to purchase additional land</t>
  </si>
  <si>
    <t>Property, Plant and Equipment (Details) - USD ($)</t>
  </si>
  <si>
    <t>Property, Plant and Equipment [Line Items]</t>
  </si>
  <si>
    <t>Laboratory and manufacturing equipment</t>
  </si>
  <si>
    <t>Building and improvements</t>
  </si>
  <si>
    <t>Office furniture and equipment</t>
  </si>
  <si>
    <t>Construction in progress</t>
  </si>
  <si>
    <t>Land</t>
  </si>
  <si>
    <t>Property, plant and equipment, gross</t>
  </si>
  <si>
    <t>Accumulated depreciation</t>
  </si>
  <si>
    <t>Property, plant and equipment, net</t>
  </si>
  <si>
    <t>(Decrease) Increase in Accumulated depreciation</t>
  </si>
  <si>
    <t>(Decrease) Increase in Property, plant and equipment, net</t>
  </si>
  <si>
    <t>Laboratory and manufacturing equipment [Member]</t>
  </si>
  <si>
    <t>(Decrease) Increase in Property, plant and equipment, gross</t>
  </si>
  <si>
    <t>Laboratory and manufacturing equipment [Member] | Maximum [Member]</t>
  </si>
  <si>
    <t>Property, plant and equipment, Estimated Useful Lives</t>
  </si>
  <si>
    <t>10 years</t>
  </si>
  <si>
    <t>Laboratory and manufacturing equipment [Member] | Minimum [Member]</t>
  </si>
  <si>
    <t>5 years</t>
  </si>
  <si>
    <t>Building and improvements [Member]</t>
  </si>
  <si>
    <t>Building and improvements [Member] | Maximum [Member]</t>
  </si>
  <si>
    <t>33 years</t>
  </si>
  <si>
    <t>Building and improvements [Member] | Minimum [Member]</t>
  </si>
  <si>
    <t>Office furniture and equipment [Member]</t>
  </si>
  <si>
    <t>Office furniture and equipment [Member] | Maximum [Member]</t>
  </si>
  <si>
    <t>Office furniture and equipment [Member] | Minimum [Member]</t>
  </si>
  <si>
    <t>Construction in progress [Member]</t>
  </si>
  <si>
    <t>Land [Member]</t>
  </si>
  <si>
    <t>Construction in progress consisted principally of costs incurred in connection with the building and equipping of our Nisin production plant.</t>
  </si>
  <si>
    <t>Business Acquisition (Details) - USD ($)</t>
  </si>
  <si>
    <t>Jan. 04, 2016</t>
  </si>
  <si>
    <t>Sep. 30, 2016</t>
  </si>
  <si>
    <t>Business Acquisition (Textual)</t>
  </si>
  <si>
    <t>Total purchase price</t>
  </si>
  <si>
    <t>Amount paid on acquisition</t>
  </si>
  <si>
    <t>Technology transfer payment</t>
  </si>
  <si>
    <t>Aggregate royalties to be paid</t>
  </si>
  <si>
    <t>Estimated fair values of accounts payable and accrued expenses</t>
  </si>
  <si>
    <t>Payments for business acquisition</t>
  </si>
  <si>
    <t>Estimated fair values of inventory</t>
  </si>
  <si>
    <t>Estimated fair values of machinery and equipment</t>
  </si>
  <si>
    <t>Estimated fair values of intangible assets</t>
  </si>
  <si>
    <t>Estimated fair values of goodwill</t>
  </si>
  <si>
    <t>Intangible Assets (Details) - USD ($)</t>
  </si>
  <si>
    <t>Six months ending December 31, 2017</t>
  </si>
  <si>
    <t>Year ending December 31, 2018</t>
  </si>
  <si>
    <t>Year ending December 31, 2019</t>
  </si>
  <si>
    <t>Year ending December 31, 2020</t>
  </si>
  <si>
    <t>Year ending December 31, 2021</t>
  </si>
  <si>
    <t>After December 31, 2021</t>
  </si>
  <si>
    <t>Intangible Assets (Details 1) - USD ($)</t>
  </si>
  <si>
    <t>Finite-Lived Intangible Assets [Line Items]</t>
  </si>
  <si>
    <t>Gross Carrying Value</t>
  </si>
  <si>
    <t>Accumulated Amortization</t>
  </si>
  <si>
    <t>Net Book Value</t>
  </si>
  <si>
    <t>Developed technology [Member]</t>
  </si>
  <si>
    <t>Customer relationships [Member]</t>
  </si>
  <si>
    <t>Non-compete agreements [Member]</t>
  </si>
  <si>
    <t>Intangible Assets (Details Textual) - USD ($)</t>
  </si>
  <si>
    <t>Intangible Assets (Textual)</t>
  </si>
  <si>
    <t>Intangible amortization expense</t>
  </si>
  <si>
    <t>Intangible asset amortized, useful lives</t>
  </si>
  <si>
    <t>Net value</t>
  </si>
  <si>
    <t>Accounts Payable and Accrued Expenses (Details) - USD ($)</t>
  </si>
  <si>
    <t>Accounts payable - capital</t>
  </si>
  <si>
    <t>Accounts payable - trade</t>
  </si>
  <si>
    <t>Accrued payroll</t>
  </si>
  <si>
    <t>Accrued professional fees</t>
  </si>
  <si>
    <t>Accrued other</t>
  </si>
  <si>
    <t>Increase (Decrease) in Accounts payable - capital</t>
  </si>
  <si>
    <t>Increase (Decrease) in Accounts payable - trade</t>
  </si>
  <si>
    <t>Increase (Decrease) in Accrued payroll</t>
  </si>
  <si>
    <t>Increase (Decrease) in Accrued professional fees</t>
  </si>
  <si>
    <t>Increase (Decrease) in Accrued other</t>
  </si>
  <si>
    <t>Increase (Decrease) in Total</t>
  </si>
  <si>
    <t>Bank Debt (Details)</t>
  </si>
  <si>
    <t>Jun. 30, 2017USD ($)</t>
  </si>
  <si>
    <t>Debt Instrument [Line Items]</t>
  </si>
  <si>
    <t>Six-month period ending 12/31/17</t>
  </si>
  <si>
    <t>Year ending 12/31/18</t>
  </si>
  <si>
    <t>Year ending 12/31/19</t>
  </si>
  <si>
    <t>Year ending 12/31/20</t>
  </si>
  <si>
    <t>Year ending 12/31/21</t>
  </si>
  <si>
    <t>After 12/31/21</t>
  </si>
  <si>
    <t>Instrument #1 [Member]</t>
  </si>
  <si>
    <t>Instrument #2 [Member]</t>
  </si>
  <si>
    <t>Instrument #3 [Member]</t>
  </si>
  <si>
    <t>Instrument #4 [Member]</t>
  </si>
  <si>
    <t>Instrument #5 [Member]</t>
  </si>
  <si>
    <t>Debt Issuance Costs [Member]</t>
  </si>
  <si>
    <t>These notes bear interest at a variable rate equal to the one-month LIBOR plus a margin of 2.25%. Figures in this table are estimated using an interest rate of approximately 3.42%. The actual interest rate and principal payments will be different.</t>
  </si>
  <si>
    <t>Bank Debt (Details 1) - USD ($)</t>
  </si>
  <si>
    <t>12 Months Ended</t>
  </si>
  <si>
    <t>Payments required by interest rate swaps</t>
  </si>
  <si>
    <t>Other comprehensive income (loss), net of taxes</t>
  </si>
  <si>
    <t>Bank Debt (Details Textual)</t>
  </si>
  <si>
    <t>Mar. 31, 2017USD ($)ft²</t>
  </si>
  <si>
    <t>Mar. 31, 2016USD ($)</t>
  </si>
  <si>
    <t>Sep. 30, 2015USD ($)</t>
  </si>
  <si>
    <t>Sep. 30, 2010USD ($)</t>
  </si>
  <si>
    <t>Mar. 01, 2017USD ($)</t>
  </si>
  <si>
    <t>Bank Debt (Textual)</t>
  </si>
  <si>
    <t>LIBOR, Description</t>
  </si>
  <si>
    <t>One-month LIBOR plus a margin of 2.25%. Figures in this table are estimated using an interest rate of approximately 3.42%.</t>
  </si>
  <si>
    <t>TD Bank N.A. [Member]</t>
  </si>
  <si>
    <t>This note bears interest at a variable rate equal to the one-month LIBOR plus a margin of 2.25% (which was equal to 3.42% as of June 30, 2017).</t>
  </si>
  <si>
    <t>TD Bank N.A. [Member] | Construction Loan One [Member]</t>
  </si>
  <si>
    <t>Line of credit facility, Description</t>
  </si>
  <si>
    <t>The first instrument (Instrument #4) is comprised of a construction loan of up to $2.5 million and not to exceed 80% of the cost of the equipment to be installed in our commercial-scale Nisin production facility. Effective March 1, 2017, this loan amount was increased by $1.44 million to $3.94 million. As amended, interest only will be payable at a variable rate equal to the one-month LIBOR plus a margin of 2.25% (which was equal to 3.42% as of June 30, 2017) through September 2018, at which time the loan converts to a seven-year term loan facility at the same variable interest rate with monthly principal and interest payments due based on a seven-year amortization schedule.</t>
  </si>
  <si>
    <t>TD Bank N.A. [Member] | Construction Loan One [Member] | Maximum [Member]</t>
  </si>
  <si>
    <t>Loan amount</t>
  </si>
  <si>
    <t>TD Bank N.A. [Member] | Construction Loan One [Member] | Minimum [Member]</t>
  </si>
  <si>
    <t>TD Bank N.A. [Member] | Construction Loan Two [Member]</t>
  </si>
  <si>
    <t>The second instrument (Instrument #5) is comprised of a construction loan of up to $2.0 million and not to exceed 80% (75% prior to the March 1, 2017 amendment) of the appraised value of our commercial-scale Nisin production facility in Portland, Maine. Effective March 1, 2017, this loan amount was increased by $560,000 to $2.56 million. As amended, interest only will be payable at a variable rate equal to the one-month LIBOR plus a margin of 2.25% through March 2018, at which time the loan converts to a nine-year term loan facility at the same variable interest rate with monthly principal and interest payments due based on a twenty-year amortization schedule with a balloon principal payment due in March 2027. These credit facilities are secured by substantially all of our assets and are subject to certain financial covenants. As of June 30, 2017, $500,000 was outstanding under the first debt Instrument #4.</t>
  </si>
  <si>
    <t>TD Bank N.A. [Member] | Construction Loan Two [Member] | Maximum [Member]</t>
  </si>
  <si>
    <t>TD Bank N.A. [Member] | Construction Loan Two [Member] | Minimum [Member]</t>
  </si>
  <si>
    <t>Nisin production plant [Member]</t>
  </si>
  <si>
    <t>Proceeds from mortgage note</t>
  </si>
  <si>
    <t>This note bears interest at a variable rate equal to the one-month LIBOR plus a margin of 2.25% (which was equal to 3.42% as of June 30, 2017) with monthly principal and interest payments due for ten years based on a twenty-year amortization table.</t>
  </si>
  <si>
    <t>Warehouse and storage facility area | ft²</t>
  </si>
  <si>
    <t>Long-term debt, percentage bearing fixed interest, percentage rate</t>
  </si>
  <si>
    <t>4.38%</t>
  </si>
  <si>
    <t>6.04%</t>
  </si>
  <si>
    <t>Derivative notional amount</t>
  </si>
  <si>
    <t>Interest rate exposure on Instrument #1 and Instrument #2 mortgage notes with interest rate swap agreements that effectively converted floating interest rates based on the one-month LIBOR plus a margin of 3.25% and 2.25% to the fixed rates of 6.04% and 4.38%, respectively.</t>
  </si>
  <si>
    <t>Mortgages One [Member]</t>
  </si>
  <si>
    <t>Debt instrument term</t>
  </si>
  <si>
    <t>15 years</t>
  </si>
  <si>
    <t>Balloon principal payment</t>
  </si>
  <si>
    <t>Mortgage loans on real estate periodic payment terms</t>
  </si>
  <si>
    <t>Will be due during the third quarter of 2020.</t>
  </si>
  <si>
    <t>Mortgages Two [Member]</t>
  </si>
  <si>
    <t>20 years</t>
  </si>
  <si>
    <t>Will be due during the third quarter of 2025.</t>
  </si>
  <si>
    <t>Long-term debt, percentage bearing variable interest, percentage rate</t>
  </si>
  <si>
    <t>3.46%</t>
  </si>
  <si>
    <t>Line of Credit [Member]</t>
  </si>
  <si>
    <t>Extended date of line of credit</t>
  </si>
  <si>
    <t>May 31,
		2018</t>
  </si>
  <si>
    <t>Interest on borrowings against the line of credit are variable at the higher of 4.25% per annum or the one-month LIBOR plus 3.5% per annum.</t>
  </si>
  <si>
    <t>Line of Credit [Member] | TD Bank N.A. [Member]</t>
  </si>
  <si>
    <t>Stockholders' Equity (Details) - USD ($)</t>
  </si>
  <si>
    <t>Share-based Compensation Arrangement by Share-based Payment Award, Options, Outstanding, Weighted Average Exercise Price [Abstract]</t>
  </si>
  <si>
    <t>Outstanding balance, Weighted Average Exercise Price</t>
  </si>
  <si>
    <t>Grants, Weighted Average Exercise Price</t>
  </si>
  <si>
    <t>Terminations, Weighted Average Exercise Price</t>
  </si>
  <si>
    <t>Exercises, Weighted Average Exercise Price</t>
  </si>
  <si>
    <t>Exercisable, Weighted Average Exercise Price</t>
  </si>
  <si>
    <t>Weighted average exercise price vested and expected to vest</t>
  </si>
  <si>
    <t>Aggregate Intrinsic Value</t>
  </si>
  <si>
    <t>Outstanding balance, Aggregate Intrinsic Value</t>
  </si>
  <si>
    <t>Exercisable, Aggregate Intrinsic Value</t>
  </si>
  <si>
    <t>Vested and expected to vest, Aggregate Intrinsic Value</t>
  </si>
  <si>
    <t>2000 Plan [Member] | Stock Option [Member]</t>
  </si>
  <si>
    <t>Share-based Compensation Arrangement by Share-based Payment Award, Options, Outstanding [Roll Forward]</t>
  </si>
  <si>
    <t>Beginning Balance, Outstanding</t>
  </si>
  <si>
    <t>Grants</t>
  </si>
  <si>
    <t>Terminations</t>
  </si>
  <si>
    <t>Exercises</t>
  </si>
  <si>
    <t>Ending balance, Outstanding</t>
  </si>
  <si>
    <t>Vested</t>
  </si>
  <si>
    <t>Vested and expected to vest</t>
  </si>
  <si>
    <t>Reserved for future grants</t>
  </si>
  <si>
    <t>2010 Plan [Member] | Stock Option [Member]</t>
  </si>
  <si>
    <t>2017 Plan [Member] | Stock Option [Member]</t>
  </si>
  <si>
    <t>Intrinsic value is the difference between the fair market value as of the date indicated and as of the date of the option grant.</t>
  </si>
  <si>
    <t>Stockholders' Equity (Details 1)</t>
  </si>
  <si>
    <t>Risk-free interest rate</t>
  </si>
  <si>
    <t>1.80%</t>
  </si>
  <si>
    <t>1.90%</t>
  </si>
  <si>
    <t>1.20%</t>
  </si>
  <si>
    <t>Dividend yield</t>
  </si>
  <si>
    <t>0.00%</t>
  </si>
  <si>
    <t>Expected volatility</t>
  </si>
  <si>
    <t>61.00%</t>
  </si>
  <si>
    <t>62.00%</t>
  </si>
  <si>
    <t>63.00%</t>
  </si>
  <si>
    <t>Expected life</t>
  </si>
  <si>
    <t>6 years 6 months</t>
  </si>
  <si>
    <t>Stockholders' Equity (Details Textual)</t>
  </si>
  <si>
    <t>Feb. 03, 2016USD ($)$ / sharesshares</t>
  </si>
  <si>
    <t>Jan. 06, 2016USD ($)$ / shares</t>
  </si>
  <si>
    <t>Sep. 30, 1995$ / shares</t>
  </si>
  <si>
    <t>Oct. 21, 2016USD ($)$ / sharesshares</t>
  </si>
  <si>
    <t>Oct. 28, 2015USD ($)</t>
  </si>
  <si>
    <t>Jun. 30, 2010shares</t>
  </si>
  <si>
    <t>Jun. 30, 2000shares</t>
  </si>
  <si>
    <t>Mar. 31, 2017</t>
  </si>
  <si>
    <t>Jun. 30, 2017USD ($)Director$ / sharesshares</t>
  </si>
  <si>
    <t>Jun. 30, 2016USD ($)$ / shares</t>
  </si>
  <si>
    <t>Dec. 31, 2016USD ($)EmployeeDirector$ / sharesshares</t>
  </si>
  <si>
    <t>Jun. 15, 2016shares</t>
  </si>
  <si>
    <t>Dec. 31, 2015$ / shares</t>
  </si>
  <si>
    <t>Aug. 05, 2011</t>
  </si>
  <si>
    <t>Jun. 06, 2008</t>
  </si>
  <si>
    <t>Jun. 30, 2001shares</t>
  </si>
  <si>
    <t>Stockholders' Equity (Textual)</t>
  </si>
  <si>
    <t>Potential issuance or sale of equity | $</t>
  </si>
  <si>
    <t>Gross proceeds | $</t>
  </si>
  <si>
    <t>Net proceeds | $</t>
  </si>
  <si>
    <t>Common stock shares sold</t>
  </si>
  <si>
    <t>Sale of stock, per share | $ / shares</t>
  </si>
  <si>
    <t>Closing share price | $ / shares</t>
  </si>
  <si>
    <t>Stock option and incentive plan, description</t>
  </si>
  <si>
    <t>August 2012, we have matched 100% of the first 3% of each employee's salary that is contributed to the Plan and 50% of the next 2% of each employee's salary that is contributed to the Plan.</t>
  </si>
  <si>
    <t>Proceeds from exercise of stock options | $</t>
  </si>
  <si>
    <t>Exercise prices of options outstanding | $ / shares</t>
  </si>
  <si>
    <t>Employee stock, plan description</t>
  </si>
  <si>
    <t>On June 15, 2017, our Board of Directors voted to authorize an amendment to the Rights Agreement to extend the final expiration date by an additional five years to September 19, 2022.</t>
  </si>
  <si>
    <t>Private Placement [Member]</t>
  </si>
  <si>
    <t>Minimum [Member]</t>
  </si>
  <si>
    <t>Maximum [Member]</t>
  </si>
  <si>
    <t>Employee [Member]</t>
  </si>
  <si>
    <t>Common stock reserved for issuance under the plan</t>
  </si>
  <si>
    <t>Stock Option [Member]</t>
  </si>
  <si>
    <t>Aggregate intrinsic value of options exercised | $</t>
  </si>
  <si>
    <t>Weighted-average grant date fair values of options granted | $ / shares</t>
  </si>
  <si>
    <t>Weighted average remaining life of options exercisable</t>
  </si>
  <si>
    <t>2 years 8 months</t>
  </si>
  <si>
    <t>Total unrecognized stock-based compensation related to non-vested stock options | $</t>
  </si>
  <si>
    <t>Number of director exercised stock options | Director</t>
  </si>
  <si>
    <t>Share-based payment, description</t>
  </si>
  <si>
    <t>Exercised stock options covering 1,000 shares for cash, resulting in total proceeds of $5,250.</t>
  </si>
  <si>
    <t>The aggregate of 16,000 shares, of which 6,000 were exercised for cash, resulting in total proceeds of $31,900, and 10,000 of these options were exercised by the surrender of 7,334 shares of common stock with a fair market value of $57,425 at the time of exercise and $75 in cash.</t>
  </si>
  <si>
    <t>Stock Option [Member] | 46,000 stock options granted [Member]</t>
  </si>
  <si>
    <t>Stock option granted during the period</t>
  </si>
  <si>
    <t>Stock Option [Member] | Minimum [Member]</t>
  </si>
  <si>
    <t>Stock Option [Member] | Minimum [Member] | 46,000 stock options granted [Member]</t>
  </si>
  <si>
    <t>Stock Option [Member] | Maximum [Member]</t>
  </si>
  <si>
    <t>Stock Option [Member] | Maximum [Member] | 46,000 stock options granted [Member]</t>
  </si>
  <si>
    <t>Stock Option [Member] | Employee [Member]</t>
  </si>
  <si>
    <t>Number of stock options exercised</t>
  </si>
  <si>
    <t>Number of employee exercised stock options | Employee</t>
  </si>
  <si>
    <t>2000 Plan [Member] | Stock Option [Member] | Employee [Member]</t>
  </si>
  <si>
    <t>No less than 85% of fair market value on the date of grant in the case of non-qualified stock options.</t>
  </si>
  <si>
    <t>Stock option expiration period</t>
  </si>
  <si>
    <t>5 years 10 months</t>
  </si>
  <si>
    <t>1 year 11 months</t>
  </si>
  <si>
    <t>2010 Plan [Member] | Stock Option [Member] | Employee [Member]</t>
  </si>
  <si>
    <t>The 2010 Plan expires in June 2020, after which date no further options could be granted under the 2010 Plan.</t>
  </si>
  <si>
    <t>Common Stock Rights Plan [Member]</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t>
  </si>
  <si>
    <t>Common stock purchase price | $ / shares</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t>
  </si>
  <si>
    <t>Sale of common stock, description</t>
  </si>
  <si>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si>
  <si>
    <t>Outstanding rights price per share | $ / shares</t>
  </si>
  <si>
    <t>Common Stock Rights Plan [Member] | Minimum [Member]</t>
  </si>
  <si>
    <t>Ownership percentage</t>
  </si>
  <si>
    <t>18.00%</t>
  </si>
  <si>
    <t>15.00%</t>
  </si>
  <si>
    <t>Common Stock Rights Plan [Member] | Maximum [Member]</t>
  </si>
  <si>
    <t>2017 Plan [Member] | Stock Option [Member] | Employee [Member]</t>
  </si>
  <si>
    <t>Other Expenses, Net (Details) - USD ($)</t>
  </si>
  <si>
    <t>Interest income</t>
  </si>
  <si>
    <t>Other gains</t>
  </si>
  <si>
    <t>Income Taxes (Details) - USD ($)</t>
  </si>
  <si>
    <t>Income Taxes (Textual)</t>
  </si>
  <si>
    <t>Federal general business tax credit carryforwards</t>
  </si>
  <si>
    <t>Income before income taxes percentage</t>
  </si>
  <si>
    <t>28.00%</t>
  </si>
  <si>
    <t>7.00%</t>
  </si>
  <si>
    <t>38.00%</t>
  </si>
  <si>
    <t>Tax credit carryforward, description</t>
  </si>
  <si>
    <t xml:space="preserve">We had federal general business tax credit carryforwards of approximately $98,000 that expire in 2032 through 2036 (if not utilized before then) and state tax credit carryforwards of approximately $136,000 that expire in 2023 through 2036 (if not utilized before then). </t>
  </si>
  <si>
    <t>Intangible asset</t>
  </si>
  <si>
    <t>Investment</t>
  </si>
  <si>
    <t>State tax credit carryforwards</t>
  </si>
  <si>
    <t>Amortization period</t>
  </si>
  <si>
    <t>Investment Income [Member]</t>
  </si>
  <si>
    <t>Contingent Liabilities and Commitments (Details) - USD ($)</t>
  </si>
  <si>
    <t>Jun. 30, 2009</t>
  </si>
  <si>
    <t>Contingent Liabilities and Commitments (Textual)</t>
  </si>
  <si>
    <t>Termination fee</t>
  </si>
  <si>
    <t>Capital expenditure</t>
  </si>
  <si>
    <t>Payment of capital expenditure</t>
  </si>
  <si>
    <t>Production of inventory</t>
  </si>
  <si>
    <t>Other obligations</t>
  </si>
  <si>
    <t>Construction costs</t>
  </si>
  <si>
    <t>Milestone payment</t>
  </si>
  <si>
    <t>Capital expenditures committed</t>
  </si>
  <si>
    <t>Construction cost payable</t>
  </si>
  <si>
    <t>Royalty, percentage</t>
  </si>
  <si>
    <t>4.00%</t>
  </si>
  <si>
    <t>Segment Information (Details) - Sales Revenue, Net [Member]</t>
  </si>
  <si>
    <t>Segment Information (Textual)</t>
  </si>
  <si>
    <t>95.00%</t>
  </si>
  <si>
    <t>93.00%</t>
  </si>
  <si>
    <t>92.00%</t>
  </si>
  <si>
    <t>U.S. dairy and beef industries [Member]</t>
  </si>
  <si>
    <t>91.00%</t>
  </si>
  <si>
    <t>80.00%</t>
  </si>
  <si>
    <t>82.00%</t>
  </si>
  <si>
    <t>85.00%</t>
  </si>
  <si>
    <t>Foreign dairy and beef industries [Member]</t>
  </si>
  <si>
    <t>9.00%</t>
  </si>
  <si>
    <t>13.00%</t>
  </si>
  <si>
    <t>Related Party Transactions (Details) - USD ($)</t>
  </si>
  <si>
    <t>Related Party Transactions (Textual)</t>
  </si>
  <si>
    <t>Revenues from transactions with related party</t>
  </si>
  <si>
    <t>Related party transaction, expenses from transactions with related party</t>
  </si>
  <si>
    <t>Accounts receivable, related parties</t>
  </si>
  <si>
    <t>Employee Benefits (Details) - USD ($)</t>
  </si>
  <si>
    <t>Employee Benefits (Textual)</t>
  </si>
  <si>
    <t>Employee savings plan, description</t>
  </si>
  <si>
    <t>All employees completing one month of service with the Company are eligible to participate.</t>
  </si>
  <si>
    <t>Defined benefit plans general information</t>
  </si>
  <si>
    <t>Defined benefit plan benefits paid</t>
  </si>
  <si>
    <t>Subsequent Events (Details)</t>
  </si>
  <si>
    <t>Aug. 10, 2017</t>
  </si>
  <si>
    <t>Jul. 27, 2017USD ($)Investors$ / sharesshares</t>
  </si>
  <si>
    <t>Jul. 24, 2017</t>
  </si>
  <si>
    <t>Subsequent Events (Textual)</t>
  </si>
  <si>
    <t>Net proceeds of common stock</t>
  </si>
  <si>
    <t>Subsequent Events [Member] | Investors [Member]</t>
  </si>
  <si>
    <t>Common stock shares issued | shares</t>
  </si>
  <si>
    <t>Common stock price per share | $ / shares</t>
  </si>
  <si>
    <t>Number of investors | Investors</t>
  </si>
  <si>
    <t>Gross proceeds of common stock</t>
  </si>
  <si>
    <t>Subsequent Events [Member] | Plas-Pak Industries, Inc. [Member]</t>
  </si>
  <si>
    <t>Amendment of expiration date description</t>
  </si>
  <si>
    <t>Extending its expiration date by three years from January 1, 2021 to January 1, 2024.</t>
  </si>
  <si>
    <t>Subsequent Events [Member] | Rights Agent [Member]</t>
  </si>
  <si>
    <t>Extending its expiration date by five years to September 19, 202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04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47632</v>
      </c>
      <c r="C3" s="7" t="n">
        <v>5150344</v>
      </c>
    </row>
    <row r="4" spans="1:3">
      <c r="A4" s="4" t="s">
        <v>28</v>
      </c>
      <c r="B4" s="5" t="n">
        <v>489582</v>
      </c>
      <c r="C4" s="5" t="n">
        <v>5474013</v>
      </c>
    </row>
    <row r="5" spans="1:3">
      <c r="A5" s="4" t="s">
        <v>29</v>
      </c>
      <c r="B5" s="5" t="n">
        <v>2615687</v>
      </c>
      <c r="C5" s="5" t="n">
        <v>2126899</v>
      </c>
    </row>
    <row r="6" spans="1:3">
      <c r="A6" s="4" t="s">
        <v>30</v>
      </c>
      <c r="B6" s="5" t="n">
        <v>705018</v>
      </c>
      <c r="C6" s="5" t="n">
        <v>992390</v>
      </c>
    </row>
    <row r="7" spans="1:3">
      <c r="A7" s="4" t="s">
        <v>31</v>
      </c>
      <c r="B7" s="5" t="n">
        <v>378947</v>
      </c>
      <c r="C7" s="5" t="n">
        <v>604482</v>
      </c>
    </row>
    <row r="8" spans="1:3">
      <c r="A8" s="4" t="s">
        <v>32</v>
      </c>
      <c r="B8" s="5" t="n">
        <v>8036866</v>
      </c>
      <c r="C8" s="5" t="n">
        <v>14348128</v>
      </c>
    </row>
    <row r="9" spans="1:3">
      <c r="A9" s="4" t="s">
        <v>33</v>
      </c>
      <c r="B9" s="5" t="n">
        <v>19710497</v>
      </c>
      <c r="C9" s="5" t="n">
        <v>9846293</v>
      </c>
    </row>
    <row r="10" spans="1:3">
      <c r="A10" s="4" t="s">
        <v>34</v>
      </c>
      <c r="B10" s="5" t="n">
        <v>21051</v>
      </c>
      <c r="C10" s="5" t="n">
        <v>201003</v>
      </c>
    </row>
    <row r="11" spans="1:3">
      <c r="A11" s="4" t="s">
        <v>35</v>
      </c>
      <c r="B11" s="5" t="n">
        <v>162384</v>
      </c>
      <c r="C11" s="5" t="n">
        <v>171936</v>
      </c>
    </row>
    <row r="12" spans="1:3">
      <c r="A12" s="4" t="s">
        <v>36</v>
      </c>
      <c r="B12" s="5" t="n">
        <v>95557</v>
      </c>
      <c r="C12" s="5" t="n">
        <v>95557</v>
      </c>
    </row>
    <row r="13" spans="1:3">
      <c r="A13" s="4" t="s">
        <v>37</v>
      </c>
      <c r="B13" s="5" t="n">
        <v>35184</v>
      </c>
      <c r="C13" s="5" t="n">
        <v>34264</v>
      </c>
    </row>
    <row r="14" spans="1:3">
      <c r="A14" s="4" t="s">
        <v>38</v>
      </c>
      <c r="B14" s="5" t="n">
        <v>28061539</v>
      </c>
      <c r="C14" s="5" t="n">
        <v>24697181</v>
      </c>
    </row>
    <row r="15" spans="1:3">
      <c r="A15" s="3" t="s">
        <v>39</v>
      </c>
    </row>
    <row r="16" spans="1:3">
      <c r="A16" s="4" t="s">
        <v>40</v>
      </c>
      <c r="B16" s="5" t="n">
        <v>3607532</v>
      </c>
      <c r="C16" s="5" t="n">
        <v>1891763</v>
      </c>
    </row>
    <row r="17" spans="1:3">
      <c r="A17" s="4" t="s">
        <v>41</v>
      </c>
      <c r="B17" s="5" t="n">
        <v>143129</v>
      </c>
      <c r="C17" s="5" t="n">
        <v>133269</v>
      </c>
    </row>
    <row r="18" spans="1:3">
      <c r="A18" s="4" t="s">
        <v>42</v>
      </c>
      <c r="B18" s="5" t="n">
        <v>500000</v>
      </c>
      <c r="C18" s="4" t="s">
        <v>43</v>
      </c>
    </row>
    <row r="19" spans="1:3">
      <c r="A19" s="4" t="s">
        <v>44</v>
      </c>
      <c r="B19" s="4" t="s">
        <v>43</v>
      </c>
      <c r="C19" s="5" t="n">
        <v>33856</v>
      </c>
    </row>
    <row r="20" spans="1:3">
      <c r="A20" s="4" t="s">
        <v>45</v>
      </c>
      <c r="B20" s="5" t="n">
        <v>4250661</v>
      </c>
      <c r="C20" s="5" t="n">
        <v>2058888</v>
      </c>
    </row>
    <row r="21" spans="1:3">
      <c r="A21" s="3" t="s">
        <v>46</v>
      </c>
    </row>
    <row r="22" spans="1:3">
      <c r="A22" s="4" t="s">
        <v>47</v>
      </c>
      <c r="B22" s="5" t="n">
        <v>3580070</v>
      </c>
      <c r="C22" s="5" t="n">
        <v>2878805</v>
      </c>
    </row>
    <row r="23" spans="1:3">
      <c r="A23" s="4" t="s">
        <v>48</v>
      </c>
      <c r="B23" s="5" t="n">
        <v>34855</v>
      </c>
      <c r="C23" s="5" t="n">
        <v>37346</v>
      </c>
    </row>
    <row r="24" spans="1:3">
      <c r="A24" s="4" t="s">
        <v>49</v>
      </c>
      <c r="B24" s="5" t="n">
        <v>3614925</v>
      </c>
      <c r="C24" s="5" t="n">
        <v>2916151</v>
      </c>
    </row>
    <row r="25" spans="1:3">
      <c r="A25" s="4" t="s">
        <v>50</v>
      </c>
      <c r="B25" s="5" t="n">
        <v>7865586</v>
      </c>
      <c r="C25" s="5" t="n">
        <v>4975039</v>
      </c>
    </row>
    <row r="26" spans="1:3">
      <c r="A26" s="4" t="s">
        <v>51</v>
      </c>
      <c r="B26" s="4" t="s">
        <v>43</v>
      </c>
      <c r="C26" s="4" t="s">
        <v>43</v>
      </c>
    </row>
    <row r="27" spans="1:3">
      <c r="A27" s="3" t="s">
        <v>52</v>
      </c>
    </row>
    <row r="28" spans="1:3">
      <c r="A28" s="4" t="s">
        <v>53</v>
      </c>
      <c r="B28" s="5" t="n">
        <v>504484</v>
      </c>
      <c r="C28" s="5" t="n">
        <v>504484</v>
      </c>
    </row>
    <row r="29" spans="1:3">
      <c r="A29" s="4" t="s">
        <v>54</v>
      </c>
      <c r="B29" s="5" t="n">
        <v>18630559</v>
      </c>
      <c r="C29" s="5" t="n">
        <v>18526383</v>
      </c>
    </row>
    <row r="30" spans="1:3">
      <c r="A30" s="4" t="s">
        <v>55</v>
      </c>
      <c r="B30" s="5" t="n">
        <v>1512973</v>
      </c>
      <c r="C30" s="5" t="n">
        <v>1147120</v>
      </c>
    </row>
    <row r="31" spans="1:3">
      <c r="A31" s="4" t="s">
        <v>56</v>
      </c>
      <c r="B31" s="5" t="n">
        <v>-429756</v>
      </c>
      <c r="C31" s="5" t="n">
        <v>-431943</v>
      </c>
    </row>
    <row r="32" spans="1:3">
      <c r="A32" s="4" t="s">
        <v>57</v>
      </c>
      <c r="B32" s="5" t="n">
        <v>-22307</v>
      </c>
      <c r="C32" s="5" t="n">
        <v>-23902</v>
      </c>
    </row>
    <row r="33" spans="1:3">
      <c r="A33" s="4" t="s">
        <v>58</v>
      </c>
      <c r="B33" s="5" t="n">
        <v>20195953</v>
      </c>
      <c r="C33" s="5" t="n">
        <v>19722142</v>
      </c>
    </row>
    <row r="34" spans="1:3">
      <c r="A34" s="4" t="s">
        <v>59</v>
      </c>
      <c r="B34" s="7" t="n">
        <v>28061539</v>
      </c>
      <c r="C34" s="7" t="n">
        <v>24697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41</v>
      </c>
    </row>
    <row r="4" spans="1:2">
      <c r="A4" s="4" t="s">
        <v>212</v>
      </c>
      <c r="B4" s="4" t="s">
        <v>213</v>
      </c>
    </row>
    <row r="5" spans="1:2">
      <c r="A5" s="4" t="s">
        <v>144</v>
      </c>
      <c r="B5" s="4" t="s">
        <v>214</v>
      </c>
    </row>
    <row r="6" spans="1:2">
      <c r="A6" s="4" t="s">
        <v>29</v>
      </c>
      <c r="B6" s="4" t="s">
        <v>215</v>
      </c>
    </row>
    <row r="7" spans="1:2">
      <c r="A7" s="4" t="s">
        <v>151</v>
      </c>
      <c r="B7" s="4" t="s">
        <v>216</v>
      </c>
    </row>
    <row r="8" spans="1:2">
      <c r="A8" s="4" t="s">
        <v>159</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87</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4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14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8" t="n">
        <v>0.1</v>
      </c>
      <c r="C3" s="8" t="n">
        <v>0.1</v>
      </c>
    </row>
    <row r="4" spans="1:3">
      <c r="A4" s="4" t="s">
        <v>63</v>
      </c>
      <c r="B4" s="5" t="n">
        <v>8000000</v>
      </c>
      <c r="C4" s="5" t="n">
        <v>8000000</v>
      </c>
    </row>
    <row r="5" spans="1:3">
      <c r="A5" s="4" t="s">
        <v>64</v>
      </c>
      <c r="B5" s="5" t="n">
        <v>5044838</v>
      </c>
      <c r="C5" s="5" t="n">
        <v>5044838</v>
      </c>
    </row>
    <row r="6" spans="1:3">
      <c r="A6" s="4" t="s">
        <v>65</v>
      </c>
      <c r="B6" s="5" t="n">
        <v>4848390</v>
      </c>
      <c r="C6" s="5" t="n">
        <v>4847390</v>
      </c>
    </row>
    <row r="7" spans="1:3">
      <c r="A7" s="4" t="s">
        <v>66</v>
      </c>
      <c r="B7" s="5" t="n">
        <v>196448</v>
      </c>
      <c r="C7" s="5" t="n">
        <v>197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5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5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6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6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25</v>
      </c>
    </row>
    <row r="2" spans="1:3">
      <c r="A2" s="4" t="s">
        <v>289</v>
      </c>
    </row>
    <row r="3" spans="1:3">
      <c r="A3" s="3" t="s">
        <v>290</v>
      </c>
    </row>
    <row r="4" spans="1:3">
      <c r="A4" s="4" t="s">
        <v>291</v>
      </c>
      <c r="B4" s="7" t="n">
        <v>34855</v>
      </c>
      <c r="C4" s="7" t="n">
        <v>37346</v>
      </c>
    </row>
    <row r="5" spans="1:3">
      <c r="A5" s="4" t="s">
        <v>292</v>
      </c>
    </row>
    <row r="6" spans="1:3">
      <c r="A6" s="3" t="s">
        <v>293</v>
      </c>
    </row>
    <row r="7" spans="1:3">
      <c r="A7" s="4" t="s">
        <v>294</v>
      </c>
      <c r="B7" s="5" t="n">
        <v>3847632</v>
      </c>
      <c r="C7" s="5" t="n">
        <v>5150344</v>
      </c>
    </row>
    <row r="8" spans="1:3">
      <c r="A8" s="4" t="s">
        <v>295</v>
      </c>
    </row>
    <row r="9" spans="1:3">
      <c r="A9" s="3" t="s">
        <v>293</v>
      </c>
    </row>
    <row r="10" spans="1:3">
      <c r="A10" s="4" t="s">
        <v>294</v>
      </c>
      <c r="B10" s="5" t="n">
        <v>489582</v>
      </c>
      <c r="C10" s="5" t="n">
        <v>5474013</v>
      </c>
    </row>
    <row r="11" spans="1:3">
      <c r="A11" s="4" t="s">
        <v>296</v>
      </c>
    </row>
    <row r="12" spans="1:3">
      <c r="A12" s="3" t="s">
        <v>290</v>
      </c>
    </row>
    <row r="13" spans="1:3">
      <c r="A13" s="4" t="s">
        <v>291</v>
      </c>
      <c r="B13" s="4" t="s">
        <v>43</v>
      </c>
      <c r="C13" s="4" t="s">
        <v>43</v>
      </c>
    </row>
    <row r="14" spans="1:3">
      <c r="A14" s="4" t="s">
        <v>297</v>
      </c>
    </row>
    <row r="15" spans="1:3">
      <c r="A15" s="3" t="s">
        <v>293</v>
      </c>
    </row>
    <row r="16" spans="1:3">
      <c r="A16" s="4" t="s">
        <v>294</v>
      </c>
      <c r="B16" s="5" t="n">
        <v>3847632</v>
      </c>
      <c r="C16" s="5" t="n">
        <v>5150344</v>
      </c>
    </row>
    <row r="17" spans="1:3">
      <c r="A17" s="4" t="s">
        <v>298</v>
      </c>
    </row>
    <row r="18" spans="1:3">
      <c r="A18" s="3" t="s">
        <v>293</v>
      </c>
    </row>
    <row r="19" spans="1:3">
      <c r="A19" s="4" t="s">
        <v>294</v>
      </c>
      <c r="B19" s="4" t="s">
        <v>43</v>
      </c>
      <c r="C19" s="4" t="s">
        <v>43</v>
      </c>
    </row>
    <row r="20" spans="1:3">
      <c r="A20" s="4" t="s">
        <v>299</v>
      </c>
    </row>
    <row r="21" spans="1:3">
      <c r="A21" s="3" t="s">
        <v>290</v>
      </c>
    </row>
    <row r="22" spans="1:3">
      <c r="A22" s="4" t="s">
        <v>291</v>
      </c>
      <c r="B22" s="5" t="n">
        <v>34855</v>
      </c>
      <c r="C22" s="5" t="n">
        <v>37346</v>
      </c>
    </row>
    <row r="23" spans="1:3">
      <c r="A23" s="4" t="s">
        <v>300</v>
      </c>
    </row>
    <row r="24" spans="1:3">
      <c r="A24" s="3" t="s">
        <v>293</v>
      </c>
    </row>
    <row r="25" spans="1:3">
      <c r="A25" s="4" t="s">
        <v>294</v>
      </c>
      <c r="B25" s="4" t="s">
        <v>43</v>
      </c>
      <c r="C25" s="4" t="s">
        <v>43</v>
      </c>
    </row>
    <row r="26" spans="1:3">
      <c r="A26" s="4" t="s">
        <v>301</v>
      </c>
    </row>
    <row r="27" spans="1:3">
      <c r="A27" s="3" t="s">
        <v>293</v>
      </c>
    </row>
    <row r="28" spans="1:3">
      <c r="A28" s="4" t="s">
        <v>294</v>
      </c>
      <c r="B28" s="5" t="n">
        <v>489582</v>
      </c>
      <c r="C28" s="5" t="n">
        <v>5474013</v>
      </c>
    </row>
    <row r="29" spans="1:3">
      <c r="A29" s="4" t="s">
        <v>302</v>
      </c>
    </row>
    <row r="30" spans="1:3">
      <c r="A30" s="3" t="s">
        <v>290</v>
      </c>
    </row>
    <row r="31" spans="1:3">
      <c r="A31" s="4" t="s">
        <v>291</v>
      </c>
      <c r="B31" s="4" t="s">
        <v>43</v>
      </c>
      <c r="C31" s="4" t="s">
        <v>43</v>
      </c>
    </row>
    <row r="32" spans="1:3">
      <c r="A32" s="4" t="s">
        <v>303</v>
      </c>
    </row>
    <row r="33" spans="1:3">
      <c r="A33" s="3" t="s">
        <v>293</v>
      </c>
    </row>
    <row r="34" spans="1:3">
      <c r="A34" s="4" t="s">
        <v>294</v>
      </c>
      <c r="B34" s="4" t="s">
        <v>43</v>
      </c>
      <c r="C34" s="4" t="s">
        <v>43</v>
      </c>
    </row>
    <row r="35" spans="1:3">
      <c r="A35" s="4" t="s">
        <v>304</v>
      </c>
    </row>
    <row r="36" spans="1:3">
      <c r="A36" s="3" t="s">
        <v>293</v>
      </c>
    </row>
    <row r="37" spans="1:3">
      <c r="A37" s="4" t="s">
        <v>294</v>
      </c>
      <c r="B37" s="4" t="s">
        <v>43</v>
      </c>
      <c r="C37"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5</v>
      </c>
      <c r="B1" s="2" t="s">
        <v>68</v>
      </c>
      <c r="D1" s="2" t="s">
        <v>1</v>
      </c>
    </row>
    <row r="2" spans="1:5">
      <c r="B2" s="2" t="s">
        <v>2</v>
      </c>
      <c r="C2" s="2" t="s">
        <v>69</v>
      </c>
      <c r="D2" s="2" t="s">
        <v>2</v>
      </c>
      <c r="E2" s="2" t="s">
        <v>69</v>
      </c>
    </row>
    <row r="3" spans="1:5">
      <c r="A3" s="4" t="s">
        <v>306</v>
      </c>
    </row>
    <row r="4" spans="1:5">
      <c r="A4" s="3" t="s">
        <v>307</v>
      </c>
    </row>
    <row r="5" spans="1:5">
      <c r="A5" s="4" t="s">
        <v>308</v>
      </c>
      <c r="B5" s="4" t="s">
        <v>309</v>
      </c>
      <c r="C5" s="4" t="s">
        <v>309</v>
      </c>
      <c r="D5" s="4" t="s">
        <v>310</v>
      </c>
      <c r="E5" s="4" t="s">
        <v>311</v>
      </c>
    </row>
    <row r="6" spans="1:5">
      <c r="A6" s="4" t="s">
        <v>312</v>
      </c>
    </row>
    <row r="7" spans="1:5">
      <c r="A7" s="3" t="s">
        <v>307</v>
      </c>
    </row>
    <row r="8" spans="1:5">
      <c r="A8" s="4" t="s">
        <v>308</v>
      </c>
      <c r="B8" s="4" t="s">
        <v>313</v>
      </c>
      <c r="C8" s="4" t="s">
        <v>314</v>
      </c>
      <c r="D8" s="4" t="s">
        <v>315</v>
      </c>
      <c r="E8" s="4" t="s">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49605</v>
      </c>
      <c r="C4" s="7" t="n">
        <v>2375662</v>
      </c>
      <c r="D4" s="7" t="n">
        <v>5293536</v>
      </c>
      <c r="E4" s="7" t="n">
        <v>5362021</v>
      </c>
    </row>
    <row r="5" spans="1:5">
      <c r="A5" s="4" t="s">
        <v>72</v>
      </c>
      <c r="B5" s="5" t="n">
        <v>828253</v>
      </c>
      <c r="C5" s="5" t="n">
        <v>1135801</v>
      </c>
      <c r="D5" s="5" t="n">
        <v>2220251</v>
      </c>
      <c r="E5" s="5" t="n">
        <v>2364601</v>
      </c>
    </row>
    <row r="6" spans="1:5">
      <c r="A6" s="4" t="s">
        <v>73</v>
      </c>
      <c r="B6" s="5" t="n">
        <v>921352</v>
      </c>
      <c r="C6" s="5" t="n">
        <v>1239861</v>
      </c>
      <c r="D6" s="5" t="n">
        <v>3073285</v>
      </c>
      <c r="E6" s="5" t="n">
        <v>2997420</v>
      </c>
    </row>
    <row r="7" spans="1:5">
      <c r="A7" s="4" t="s">
        <v>74</v>
      </c>
      <c r="B7" s="5" t="n">
        <v>400446</v>
      </c>
      <c r="C7" s="5" t="n">
        <v>462310</v>
      </c>
      <c r="D7" s="5" t="n">
        <v>914921</v>
      </c>
      <c r="E7" s="5" t="n">
        <v>881308</v>
      </c>
    </row>
    <row r="8" spans="1:5">
      <c r="A8" s="4" t="s">
        <v>75</v>
      </c>
      <c r="B8" s="5" t="n">
        <v>399206</v>
      </c>
      <c r="C8" s="5" t="n">
        <v>375652</v>
      </c>
      <c r="D8" s="5" t="n">
        <v>778838</v>
      </c>
      <c r="E8" s="5" t="n">
        <v>712808</v>
      </c>
    </row>
    <row r="9" spans="1:5">
      <c r="A9" s="4" t="s">
        <v>76</v>
      </c>
      <c r="B9" s="5" t="n">
        <v>387007</v>
      </c>
      <c r="C9" s="5" t="n">
        <v>380434</v>
      </c>
      <c r="D9" s="5" t="n">
        <v>726623</v>
      </c>
      <c r="E9" s="5" t="n">
        <v>682877</v>
      </c>
    </row>
    <row r="10" spans="1:5">
      <c r="A10" s="4" t="s">
        <v>77</v>
      </c>
      <c r="B10" s="5" t="n">
        <v>1186659</v>
      </c>
      <c r="C10" s="5" t="n">
        <v>1218396</v>
      </c>
      <c r="D10" s="5" t="n">
        <v>2420382</v>
      </c>
      <c r="E10" s="5" t="n">
        <v>2276993</v>
      </c>
    </row>
    <row r="11" spans="1:5">
      <c r="A11" s="4" t="s">
        <v>78</v>
      </c>
      <c r="B11" s="5" t="n">
        <v>-265307</v>
      </c>
      <c r="C11" s="5" t="n">
        <v>21465</v>
      </c>
      <c r="D11" s="5" t="n">
        <v>652903</v>
      </c>
      <c r="E11" s="5" t="n">
        <v>720427</v>
      </c>
    </row>
    <row r="12" spans="1:5">
      <c r="A12" s="4" t="s">
        <v>79</v>
      </c>
      <c r="B12" s="5" t="n">
        <v>36396</v>
      </c>
      <c r="C12" s="5" t="n">
        <v>31299</v>
      </c>
      <c r="D12" s="5" t="n">
        <v>66638</v>
      </c>
      <c r="E12" s="5" t="n">
        <v>54685</v>
      </c>
    </row>
    <row r="13" spans="1:5">
      <c r="A13" s="4" t="s">
        <v>80</v>
      </c>
      <c r="B13" s="5" t="n">
        <v>-301703</v>
      </c>
      <c r="C13" s="5" t="n">
        <v>-9834</v>
      </c>
      <c r="D13" s="5" t="n">
        <v>586265</v>
      </c>
      <c r="E13" s="5" t="n">
        <v>665742</v>
      </c>
    </row>
    <row r="14" spans="1:5">
      <c r="A14" s="4" t="s">
        <v>81</v>
      </c>
      <c r="B14" s="5" t="n">
        <v>-83314</v>
      </c>
      <c r="C14" s="5" t="n">
        <v>-679</v>
      </c>
      <c r="D14" s="5" t="n">
        <v>220412</v>
      </c>
      <c r="E14" s="5" t="n">
        <v>222450</v>
      </c>
    </row>
    <row r="15" spans="1:5">
      <c r="A15" s="4" t="s">
        <v>82</v>
      </c>
      <c r="B15" s="7" t="n">
        <v>-218389</v>
      </c>
      <c r="C15" s="7" t="n">
        <v>-9155</v>
      </c>
      <c r="D15" s="7" t="n">
        <v>365853</v>
      </c>
      <c r="E15" s="7" t="n">
        <v>443292</v>
      </c>
    </row>
    <row r="16" spans="1:5">
      <c r="A16" s="3" t="s">
        <v>83</v>
      </c>
    </row>
    <row r="17" spans="1:5">
      <c r="A17" s="4" t="s">
        <v>84</v>
      </c>
      <c r="B17" s="5" t="n">
        <v>4848390</v>
      </c>
      <c r="C17" s="5" t="n">
        <v>4178855</v>
      </c>
      <c r="D17" s="5" t="n">
        <v>4847976</v>
      </c>
      <c r="E17" s="5" t="n">
        <v>4005956</v>
      </c>
    </row>
    <row r="18" spans="1:5">
      <c r="A18" s="4" t="s">
        <v>85</v>
      </c>
      <c r="B18" s="5" t="n">
        <v>4848390</v>
      </c>
      <c r="C18" s="5" t="n">
        <v>4178855</v>
      </c>
      <c r="D18" s="5" t="n">
        <v>4943303</v>
      </c>
      <c r="E18" s="5" t="n">
        <v>4116988</v>
      </c>
    </row>
    <row r="19" spans="1:5">
      <c r="A19" s="3" t="s">
        <v>86</v>
      </c>
    </row>
    <row r="20" spans="1:5">
      <c r="A20" s="4" t="s">
        <v>84</v>
      </c>
      <c r="B20" s="8" t="n">
        <v>-0.05</v>
      </c>
      <c r="C20" s="7" t="n">
        <v>0</v>
      </c>
      <c r="D20" s="8" t="n">
        <v>0.08</v>
      </c>
      <c r="E20" s="8" t="n">
        <v>0.11</v>
      </c>
    </row>
    <row r="21" spans="1:5">
      <c r="A21" s="4" t="s">
        <v>85</v>
      </c>
      <c r="B21" s="8" t="n">
        <v>-0.05</v>
      </c>
      <c r="C21" s="7" t="n">
        <v>0</v>
      </c>
      <c r="D21" s="8" t="n">
        <v>0.07000000000000001</v>
      </c>
      <c r="E21"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4"/>
  </cols>
  <sheetData>
    <row r="1" spans="1:4">
      <c r="A1" s="1" t="s">
        <v>316</v>
      </c>
      <c r="B1" s="2" t="s">
        <v>2</v>
      </c>
      <c r="C1" s="2" t="s">
        <v>25</v>
      </c>
    </row>
    <row r="2" spans="1:4">
      <c r="A2" s="4" t="s">
        <v>306</v>
      </c>
    </row>
    <row r="3" spans="1:4">
      <c r="A3" s="3" t="s">
        <v>307</v>
      </c>
    </row>
    <row r="4" spans="1:4">
      <c r="A4" s="4" t="s">
        <v>317</v>
      </c>
      <c r="B4" s="4" t="s">
        <v>318</v>
      </c>
      <c r="C4" s="4" t="s">
        <v>319</v>
      </c>
    </row>
    <row r="5" spans="1:4">
      <c r="A5" s="4" t="s">
        <v>312</v>
      </c>
    </row>
    <row r="6" spans="1:4">
      <c r="A6" s="3" t="s">
        <v>307</v>
      </c>
    </row>
    <row r="7" spans="1:4">
      <c r="A7" s="4" t="s">
        <v>317</v>
      </c>
      <c r="B7" s="4" t="s">
        <v>320</v>
      </c>
      <c r="C7" s="4" t="s">
        <v>321</v>
      </c>
    </row>
    <row r="8" spans="1:4">
      <c r="A8" s="4" t="s">
        <v>322</v>
      </c>
    </row>
    <row r="9" spans="1:4">
      <c r="A9" s="3" t="s">
        <v>307</v>
      </c>
    </row>
    <row r="10" spans="1:4">
      <c r="A10" s="4" t="s">
        <v>317</v>
      </c>
      <c r="B10" s="4" t="s">
        <v>323</v>
      </c>
      <c r="C10" s="4" t="s">
        <v>43</v>
      </c>
      <c r="D10" s="4" t="s">
        <v>324</v>
      </c>
    </row>
    <row r="11" spans="1:4"/>
    <row r="12" spans="1:4">
      <c r="A12" s="4" t="s">
        <v>324</v>
      </c>
      <c r="B12" s="4" t="s">
        <v>325</v>
      </c>
    </row>
  </sheetData>
  <mergeCells count="3">
    <mergeCell ref="C1:D1"/>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27</v>
      </c>
    </row>
    <row r="4" spans="1:5">
      <c r="A4" s="4" t="s">
        <v>328</v>
      </c>
      <c r="B4" s="5" t="n">
        <v>4848390</v>
      </c>
      <c r="C4" s="5" t="n">
        <v>4178855</v>
      </c>
      <c r="D4" s="5" t="n">
        <v>4847976</v>
      </c>
      <c r="E4" s="5" t="n">
        <v>4005956</v>
      </c>
    </row>
    <row r="5" spans="1:5">
      <c r="A5" s="4" t="s">
        <v>329</v>
      </c>
      <c r="B5" s="4" t="s">
        <v>43</v>
      </c>
      <c r="C5" s="4" t="s">
        <v>43</v>
      </c>
      <c r="D5" s="5" t="n">
        <v>95327</v>
      </c>
      <c r="E5" s="5" t="n">
        <v>111032</v>
      </c>
    </row>
    <row r="6" spans="1:5">
      <c r="A6" s="4" t="s">
        <v>330</v>
      </c>
      <c r="B6" s="5" t="n">
        <v>4848390</v>
      </c>
      <c r="C6" s="5" t="n">
        <v>4178855</v>
      </c>
      <c r="D6" s="5" t="n">
        <v>4943303</v>
      </c>
      <c r="E6" s="5" t="n">
        <v>4116988</v>
      </c>
    </row>
    <row r="7" spans="1:5">
      <c r="A7" s="4" t="s">
        <v>331</v>
      </c>
      <c r="B7" s="5" t="n">
        <v>368000</v>
      </c>
      <c r="C7" s="5" t="n">
        <v>270000</v>
      </c>
      <c r="D7" s="5" t="n">
        <v>120000</v>
      </c>
      <c r="E7" s="5" t="n">
        <v>31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 customWidth="1" max="7" min="7" width="14"/>
  </cols>
  <sheetData>
    <row r="1" spans="1:7">
      <c r="A1" s="1" t="s">
        <v>332</v>
      </c>
      <c r="B1" s="2" t="s">
        <v>68</v>
      </c>
      <c r="D1" s="2" t="s">
        <v>1</v>
      </c>
    </row>
    <row r="2" spans="1:7">
      <c r="B2" s="2" t="s">
        <v>2</v>
      </c>
      <c r="C2" s="2" t="s">
        <v>69</v>
      </c>
      <c r="D2" s="2" t="s">
        <v>2</v>
      </c>
      <c r="E2" s="2" t="s">
        <v>69</v>
      </c>
      <c r="F2" s="2" t="s">
        <v>25</v>
      </c>
      <c r="G2" s="2" t="s">
        <v>333</v>
      </c>
    </row>
    <row r="3" spans="1:7">
      <c r="A3" s="3" t="s">
        <v>334</v>
      </c>
    </row>
    <row r="4" spans="1:7">
      <c r="A4" s="4" t="s">
        <v>335</v>
      </c>
      <c r="B4" s="7" t="n">
        <v>250000</v>
      </c>
      <c r="D4" s="7" t="n">
        <v>250000</v>
      </c>
    </row>
    <row r="5" spans="1:7">
      <c r="A5" s="4" t="s">
        <v>336</v>
      </c>
      <c r="B5" s="5" t="n">
        <v>3595362</v>
      </c>
      <c r="D5" s="5" t="n">
        <v>3595362</v>
      </c>
      <c r="F5" s="7" t="n">
        <v>4650044</v>
      </c>
    </row>
    <row r="6" spans="1:7">
      <c r="A6" s="4" t="s">
        <v>337</v>
      </c>
      <c r="D6" s="5" t="n">
        <v>32337</v>
      </c>
      <c r="E6" s="7" t="n">
        <v>37938</v>
      </c>
    </row>
    <row r="7" spans="1:7">
      <c r="A7" s="4" t="s">
        <v>103</v>
      </c>
      <c r="B7" s="7" t="n">
        <v>54350</v>
      </c>
      <c r="C7" s="7" t="n">
        <v>20044</v>
      </c>
      <c r="D7" s="7" t="n">
        <v>101113</v>
      </c>
      <c r="E7" s="7" t="n">
        <v>28952</v>
      </c>
    </row>
    <row r="8" spans="1:7">
      <c r="A8" s="4" t="s">
        <v>338</v>
      </c>
      <c r="G8" s="7" t="n">
        <v>19588</v>
      </c>
    </row>
    <row r="9" spans="1:7">
      <c r="A9" s="4" t="s">
        <v>339</v>
      </c>
      <c r="D9" s="4" t="s">
        <v>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41</v>
      </c>
      <c r="B1" s="2" t="s">
        <v>1</v>
      </c>
    </row>
    <row r="2" spans="1:5">
      <c r="B2" s="2" t="s">
        <v>2</v>
      </c>
      <c r="C2" s="2" t="s">
        <v>69</v>
      </c>
      <c r="D2" s="2" t="s">
        <v>25</v>
      </c>
      <c r="E2" s="2" t="s">
        <v>333</v>
      </c>
    </row>
    <row r="3" spans="1:5">
      <c r="A3" s="3" t="s">
        <v>342</v>
      </c>
    </row>
    <row r="4" spans="1:5">
      <c r="A4" s="4" t="s">
        <v>27</v>
      </c>
      <c r="B4" s="7" t="n">
        <v>3847632</v>
      </c>
      <c r="C4" s="7" t="n">
        <v>3650699</v>
      </c>
      <c r="D4" s="7" t="n">
        <v>5150344</v>
      </c>
      <c r="E4" s="7" t="n">
        <v>1573328</v>
      </c>
    </row>
    <row r="5" spans="1:5">
      <c r="A5" s="4" t="s">
        <v>28</v>
      </c>
      <c r="B5" s="5" t="n">
        <v>489582</v>
      </c>
      <c r="D5" s="5" t="n">
        <v>5474013</v>
      </c>
    </row>
    <row r="6" spans="1:5">
      <c r="A6" s="4" t="s">
        <v>343</v>
      </c>
      <c r="B6" s="5" t="n">
        <v>4337214</v>
      </c>
      <c r="D6" s="7" t="n">
        <v>10624357</v>
      </c>
    </row>
    <row r="7" spans="1:5">
      <c r="A7" s="4" t="s">
        <v>344</v>
      </c>
      <c r="B7" s="5" t="n">
        <v>-1302712</v>
      </c>
      <c r="C7" s="7" t="n">
        <v>2077371</v>
      </c>
    </row>
    <row r="8" spans="1:5">
      <c r="A8" s="4" t="s">
        <v>345</v>
      </c>
      <c r="B8" s="5" t="n">
        <v>-4984431</v>
      </c>
    </row>
    <row r="9" spans="1:5">
      <c r="A9" s="4" t="s">
        <v>346</v>
      </c>
      <c r="B9" s="7" t="n">
        <v>-62871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25</v>
      </c>
    </row>
    <row r="2" spans="1:3">
      <c r="A2" s="3" t="s">
        <v>348</v>
      </c>
    </row>
    <row r="3" spans="1:3">
      <c r="A3" s="4" t="s">
        <v>349</v>
      </c>
      <c r="B3" s="7" t="n">
        <v>487000</v>
      </c>
      <c r="C3" s="7" t="n">
        <v>5450000</v>
      </c>
    </row>
    <row r="4" spans="1:3">
      <c r="A4" s="4" t="s">
        <v>350</v>
      </c>
      <c r="B4" s="5" t="n">
        <v>2582</v>
      </c>
      <c r="C4" s="5" t="n">
        <v>24013</v>
      </c>
    </row>
    <row r="5" spans="1:3">
      <c r="A5" s="4" t="s">
        <v>351</v>
      </c>
      <c r="B5" s="5" t="n">
        <v>49</v>
      </c>
      <c r="C5" s="5" t="n">
        <v>2073</v>
      </c>
    </row>
    <row r="6" spans="1:3">
      <c r="A6" s="4" t="s">
        <v>352</v>
      </c>
      <c r="B6" s="4" t="s">
        <v>43</v>
      </c>
      <c r="C6" s="5" t="n">
        <v>-59</v>
      </c>
    </row>
    <row r="7" spans="1:3">
      <c r="A7" s="4" t="s">
        <v>353</v>
      </c>
      <c r="B7" s="7" t="n">
        <v>489631</v>
      </c>
      <c r="C7" s="7" t="n">
        <v>54760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54</v>
      </c>
      <c r="B1" s="2" t="s">
        <v>1</v>
      </c>
    </row>
    <row r="2" spans="1:4">
      <c r="B2" s="2" t="s">
        <v>2</v>
      </c>
      <c r="C2" s="2" t="s">
        <v>69</v>
      </c>
      <c r="D2" s="2" t="s">
        <v>25</v>
      </c>
    </row>
    <row r="3" spans="1:4">
      <c r="A3" s="3" t="s">
        <v>256</v>
      </c>
    </row>
    <row r="4" spans="1:4">
      <c r="A4" s="4" t="s">
        <v>355</v>
      </c>
      <c r="B4" s="7" t="n">
        <v>430233</v>
      </c>
      <c r="D4" s="7" t="n">
        <v>318443</v>
      </c>
    </row>
    <row r="5" spans="1:4">
      <c r="A5" s="4" t="s">
        <v>356</v>
      </c>
      <c r="B5" s="5" t="n">
        <v>1380782</v>
      </c>
      <c r="D5" s="5" t="n">
        <v>968810</v>
      </c>
    </row>
    <row r="6" spans="1:4">
      <c r="A6" s="4" t="s">
        <v>357</v>
      </c>
      <c r="B6" s="5" t="n">
        <v>804672</v>
      </c>
      <c r="D6" s="5" t="n">
        <v>839646</v>
      </c>
    </row>
    <row r="7" spans="1:4">
      <c r="A7" s="4" t="s">
        <v>343</v>
      </c>
      <c r="B7" s="5" t="n">
        <v>2615687</v>
      </c>
      <c r="D7" s="7" t="n">
        <v>2126899</v>
      </c>
    </row>
    <row r="8" spans="1:4">
      <c r="A8" s="4" t="s">
        <v>358</v>
      </c>
      <c r="B8" s="5" t="n">
        <v>111790</v>
      </c>
    </row>
    <row r="9" spans="1:4">
      <c r="A9" s="4" t="s">
        <v>359</v>
      </c>
      <c r="B9" s="5" t="n">
        <v>411972</v>
      </c>
    </row>
    <row r="10" spans="1:4">
      <c r="A10" s="4" t="s">
        <v>360</v>
      </c>
      <c r="B10" s="5" t="n">
        <v>-34974</v>
      </c>
    </row>
    <row r="11" spans="1:4">
      <c r="A11" s="4" t="s">
        <v>361</v>
      </c>
      <c r="B11" s="7" t="n">
        <v>488788</v>
      </c>
      <c r="C11" s="7" t="n">
        <v>2456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2</v>
      </c>
      <c r="B1" s="2" t="s">
        <v>1</v>
      </c>
    </row>
    <row r="2" spans="1:3">
      <c r="B2" s="2" t="s">
        <v>2</v>
      </c>
      <c r="C2" s="2" t="s">
        <v>25</v>
      </c>
    </row>
    <row r="3" spans="1:3">
      <c r="A3" s="3" t="s">
        <v>259</v>
      </c>
    </row>
    <row r="4" spans="1:3">
      <c r="A4" s="4" t="s">
        <v>363</v>
      </c>
      <c r="B4" s="7" t="n">
        <v>708933</v>
      </c>
      <c r="C4" s="7" t="n">
        <v>1013716</v>
      </c>
    </row>
    <row r="5" spans="1:3">
      <c r="A5" s="4" t="s">
        <v>364</v>
      </c>
      <c r="B5" s="5" t="n">
        <v>-3915</v>
      </c>
      <c r="C5" s="5" t="n">
        <v>-21326</v>
      </c>
    </row>
    <row r="6" spans="1:3">
      <c r="A6" s="4" t="s">
        <v>365</v>
      </c>
      <c r="B6" s="5" t="n">
        <v>705018</v>
      </c>
      <c r="C6" s="7" t="n">
        <v>992390</v>
      </c>
    </row>
    <row r="7" spans="1:3">
      <c r="A7" s="4" t="s">
        <v>366</v>
      </c>
      <c r="B7" s="5" t="n">
        <v>-304783</v>
      </c>
    </row>
    <row r="8" spans="1:3">
      <c r="A8" s="4" t="s">
        <v>367</v>
      </c>
      <c r="B8" s="5" t="n">
        <v>17411</v>
      </c>
    </row>
    <row r="9" spans="1:3">
      <c r="A9" s="4" t="s">
        <v>368</v>
      </c>
      <c r="B9" s="7" t="n">
        <v>-287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369</v>
      </c>
      <c r="C1" s="2" t="s">
        <v>1</v>
      </c>
    </row>
    <row r="2" spans="1:5">
      <c r="C2" s="2" t="s">
        <v>2</v>
      </c>
      <c r="D2" s="2" t="s">
        <v>69</v>
      </c>
      <c r="E2" s="2" t="s">
        <v>25</v>
      </c>
    </row>
    <row r="3" spans="1:5">
      <c r="A3" s="3" t="s">
        <v>156</v>
      </c>
    </row>
    <row r="4" spans="1:5">
      <c r="A4" s="4" t="s">
        <v>370</v>
      </c>
      <c r="C4" s="7" t="n">
        <v>240509</v>
      </c>
      <c r="E4" s="7" t="n">
        <v>126523</v>
      </c>
    </row>
    <row r="5" spans="1:5">
      <c r="A5" s="4" t="s">
        <v>371</v>
      </c>
      <c r="C5" s="5" t="n">
        <v>93008</v>
      </c>
      <c r="E5" s="5" t="n">
        <v>144848</v>
      </c>
    </row>
    <row r="6" spans="1:5">
      <c r="A6" s="4" t="s">
        <v>372</v>
      </c>
      <c r="B6" s="4" t="s">
        <v>324</v>
      </c>
      <c r="C6" s="5" t="n">
        <v>45430</v>
      </c>
      <c r="E6" s="5" t="n">
        <v>333111</v>
      </c>
    </row>
    <row r="7" spans="1:5">
      <c r="A7" s="4" t="s">
        <v>343</v>
      </c>
      <c r="C7" s="5" t="n">
        <v>378947</v>
      </c>
      <c r="E7" s="7" t="n">
        <v>604482</v>
      </c>
    </row>
    <row r="8" spans="1:5">
      <c r="A8" s="4" t="s">
        <v>373</v>
      </c>
      <c r="C8" s="5" t="n">
        <v>113986</v>
      </c>
    </row>
    <row r="9" spans="1:5">
      <c r="A9" s="4" t="s">
        <v>374</v>
      </c>
      <c r="C9" s="5" t="n">
        <v>-51840</v>
      </c>
    </row>
    <row r="10" spans="1:5">
      <c r="A10" s="4" t="s">
        <v>375</v>
      </c>
      <c r="B10" s="4" t="s">
        <v>324</v>
      </c>
      <c r="C10" s="5" t="n">
        <v>-287681</v>
      </c>
    </row>
    <row r="11" spans="1:5">
      <c r="A11" s="4" t="s">
        <v>31</v>
      </c>
      <c r="C11" s="7" t="n">
        <v>225536</v>
      </c>
      <c r="D11" s="7" t="n">
        <v>-237135</v>
      </c>
    </row>
    <row r="12" spans="1:5"/>
    <row r="13" spans="1:5">
      <c r="A13" s="4" t="s">
        <v>324</v>
      </c>
      <c r="B13" s="4" t="s">
        <v>376</v>
      </c>
    </row>
  </sheetData>
  <mergeCells count="4">
    <mergeCell ref="A1:B2"/>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77</v>
      </c>
      <c r="B1" s="2" t="s">
        <v>378</v>
      </c>
    </row>
    <row r="2" spans="1:2">
      <c r="A2" s="3" t="s">
        <v>379</v>
      </c>
    </row>
    <row r="3" spans="1:2">
      <c r="A3" s="4" t="s">
        <v>380</v>
      </c>
      <c r="B3" s="7" t="n">
        <v>20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81</v>
      </c>
      <c r="C1" s="2" t="s">
        <v>1</v>
      </c>
    </row>
    <row r="2" spans="1:4">
      <c r="C2" s="2" t="s">
        <v>2</v>
      </c>
      <c r="D2" s="2" t="s">
        <v>25</v>
      </c>
    </row>
    <row r="3" spans="1:4">
      <c r="A3" s="3" t="s">
        <v>382</v>
      </c>
    </row>
    <row r="4" spans="1:4">
      <c r="A4" s="4" t="s">
        <v>383</v>
      </c>
      <c r="C4" s="7" t="n">
        <v>5314436</v>
      </c>
      <c r="D4" s="7" t="n">
        <v>5562938</v>
      </c>
    </row>
    <row r="5" spans="1:4">
      <c r="A5" s="4" t="s">
        <v>384</v>
      </c>
      <c r="C5" s="5" t="n">
        <v>5373019</v>
      </c>
      <c r="D5" s="5" t="n">
        <v>5037512</v>
      </c>
    </row>
    <row r="6" spans="1:4">
      <c r="A6" s="4" t="s">
        <v>385</v>
      </c>
      <c r="C6" s="5" t="n">
        <v>656575</v>
      </c>
      <c r="D6" s="5" t="n">
        <v>653462</v>
      </c>
    </row>
    <row r="7" spans="1:4">
      <c r="A7" s="4" t="s">
        <v>386</v>
      </c>
      <c r="B7" s="4" t="s">
        <v>324</v>
      </c>
      <c r="C7" s="5" t="n">
        <v>13319215</v>
      </c>
      <c r="D7" s="5" t="n">
        <v>3694509</v>
      </c>
    </row>
    <row r="8" spans="1:4">
      <c r="A8" s="4" t="s">
        <v>387</v>
      </c>
      <c r="C8" s="5" t="n">
        <v>526999</v>
      </c>
      <c r="D8" s="5" t="n">
        <v>347114</v>
      </c>
    </row>
    <row r="9" spans="1:4">
      <c r="A9" s="4" t="s">
        <v>388</v>
      </c>
      <c r="C9" s="5" t="n">
        <v>25190244</v>
      </c>
      <c r="D9" s="5" t="n">
        <v>15295535</v>
      </c>
    </row>
    <row r="10" spans="1:4">
      <c r="A10" s="4" t="s">
        <v>389</v>
      </c>
      <c r="C10" s="5" t="n">
        <v>-5479747</v>
      </c>
      <c r="D10" s="5" t="n">
        <v>-5449242</v>
      </c>
    </row>
    <row r="11" spans="1:4">
      <c r="A11" s="4" t="s">
        <v>390</v>
      </c>
      <c r="C11" s="5" t="n">
        <v>19710497</v>
      </c>
      <c r="D11" s="7" t="n">
        <v>9846293</v>
      </c>
    </row>
    <row r="12" spans="1:4">
      <c r="A12" s="4" t="s">
        <v>391</v>
      </c>
      <c r="C12" s="5" t="n">
        <v>-30505</v>
      </c>
    </row>
    <row r="13" spans="1:4">
      <c r="A13" s="4" t="s">
        <v>392</v>
      </c>
      <c r="C13" s="5" t="n">
        <v>9864204</v>
      </c>
    </row>
    <row r="14" spans="1:4">
      <c r="A14" s="4" t="s">
        <v>393</v>
      </c>
    </row>
    <row r="15" spans="1:4">
      <c r="A15" s="3" t="s">
        <v>382</v>
      </c>
    </row>
    <row r="16" spans="1:4">
      <c r="A16" s="4" t="s">
        <v>394</v>
      </c>
      <c r="C16" s="7" t="n">
        <v>-248502</v>
      </c>
    </row>
    <row r="17" spans="1:4">
      <c r="A17" s="4" t="s">
        <v>395</v>
      </c>
    </row>
    <row r="18" spans="1:4">
      <c r="A18" s="3" t="s">
        <v>382</v>
      </c>
    </row>
    <row r="19" spans="1:4">
      <c r="A19" s="4" t="s">
        <v>396</v>
      </c>
      <c r="C19" s="4" t="s">
        <v>397</v>
      </c>
    </row>
    <row r="20" spans="1:4">
      <c r="A20" s="4" t="s">
        <v>398</v>
      </c>
    </row>
    <row r="21" spans="1:4">
      <c r="A21" s="3" t="s">
        <v>382</v>
      </c>
    </row>
    <row r="22" spans="1:4">
      <c r="A22" s="4" t="s">
        <v>396</v>
      </c>
      <c r="C22" s="4" t="s">
        <v>399</v>
      </c>
    </row>
    <row r="23" spans="1:4">
      <c r="A23" s="4" t="s">
        <v>400</v>
      </c>
    </row>
    <row r="24" spans="1:4">
      <c r="A24" s="3" t="s">
        <v>382</v>
      </c>
    </row>
    <row r="25" spans="1:4">
      <c r="A25" s="4" t="s">
        <v>394</v>
      </c>
      <c r="C25" s="7" t="n">
        <v>335507</v>
      </c>
    </row>
    <row r="26" spans="1:4">
      <c r="A26" s="4" t="s">
        <v>401</v>
      </c>
    </row>
    <row r="27" spans="1:4">
      <c r="A27" s="3" t="s">
        <v>382</v>
      </c>
    </row>
    <row r="28" spans="1:4">
      <c r="A28" s="4" t="s">
        <v>396</v>
      </c>
      <c r="C28" s="4" t="s">
        <v>402</v>
      </c>
    </row>
    <row r="29" spans="1:4">
      <c r="A29" s="4" t="s">
        <v>403</v>
      </c>
    </row>
    <row r="30" spans="1:4">
      <c r="A30" s="3" t="s">
        <v>382</v>
      </c>
    </row>
    <row r="31" spans="1:4">
      <c r="A31" s="4" t="s">
        <v>396</v>
      </c>
      <c r="C31" s="4" t="s">
        <v>397</v>
      </c>
    </row>
    <row r="32" spans="1:4">
      <c r="A32" s="4" t="s">
        <v>404</v>
      </c>
    </row>
    <row r="33" spans="1:4">
      <c r="A33" s="3" t="s">
        <v>382</v>
      </c>
    </row>
    <row r="34" spans="1:4">
      <c r="A34" s="4" t="s">
        <v>394</v>
      </c>
      <c r="C34" s="7" t="n">
        <v>3113</v>
      </c>
    </row>
    <row r="35" spans="1:4">
      <c r="A35" s="4" t="s">
        <v>405</v>
      </c>
    </row>
    <row r="36" spans="1:4">
      <c r="A36" s="3" t="s">
        <v>382</v>
      </c>
    </row>
    <row r="37" spans="1:4">
      <c r="A37" s="4" t="s">
        <v>396</v>
      </c>
      <c r="C37" s="4" t="s">
        <v>397</v>
      </c>
    </row>
    <row r="38" spans="1:4">
      <c r="A38" s="4" t="s">
        <v>406</v>
      </c>
    </row>
    <row r="39" spans="1:4">
      <c r="A39" s="3" t="s">
        <v>382</v>
      </c>
    </row>
    <row r="40" spans="1:4">
      <c r="A40" s="4" t="s">
        <v>396</v>
      </c>
      <c r="C40" s="4" t="s">
        <v>399</v>
      </c>
    </row>
    <row r="41" spans="1:4">
      <c r="A41" s="4" t="s">
        <v>407</v>
      </c>
    </row>
    <row r="42" spans="1:4">
      <c r="A42" s="3" t="s">
        <v>382</v>
      </c>
    </row>
    <row r="43" spans="1:4">
      <c r="A43" s="4" t="s">
        <v>394</v>
      </c>
      <c r="B43" s="4" t="s">
        <v>324</v>
      </c>
      <c r="C43" s="7" t="n">
        <v>9624706</v>
      </c>
    </row>
    <row r="44" spans="1:4">
      <c r="A44" s="4" t="s">
        <v>408</v>
      </c>
    </row>
    <row r="45" spans="1:4">
      <c r="A45" s="3" t="s">
        <v>382</v>
      </c>
    </row>
    <row r="46" spans="1:4">
      <c r="A46" s="4" t="s">
        <v>394</v>
      </c>
      <c r="C46" s="7" t="n">
        <v>179885</v>
      </c>
    </row>
    <row r="47" spans="1:4"/>
    <row r="48" spans="1:4">
      <c r="A48" s="4" t="s">
        <v>324</v>
      </c>
      <c r="B48" s="4" t="s">
        <v>409</v>
      </c>
    </row>
  </sheetData>
  <mergeCells count="3">
    <mergeCell ref="A1:B2"/>
    <mergeCell ref="A47:C47"/>
    <mergeCell ref="B48:C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9</v>
      </c>
      <c r="B4" s="7" t="n">
        <v>-218389</v>
      </c>
      <c r="C4" s="7" t="n">
        <v>-9155</v>
      </c>
      <c r="D4" s="7" t="n">
        <v>365853</v>
      </c>
      <c r="E4" s="7" t="n">
        <v>443292</v>
      </c>
    </row>
    <row r="5" spans="1:5">
      <c r="A5" s="3" t="s">
        <v>90</v>
      </c>
    </row>
    <row r="6" spans="1:5">
      <c r="A6" s="4" t="s">
        <v>91</v>
      </c>
      <c r="B6" s="5" t="n">
        <v>-13244</v>
      </c>
      <c r="C6" s="5" t="n">
        <v>-47213</v>
      </c>
      <c r="D6" s="5" t="n">
        <v>2491</v>
      </c>
      <c r="E6" s="5" t="n">
        <v>-148891</v>
      </c>
    </row>
    <row r="7" spans="1:5">
      <c r="A7" s="4" t="s">
        <v>92</v>
      </c>
      <c r="B7" s="5" t="n">
        <v>4768</v>
      </c>
      <c r="C7" s="5" t="n">
        <v>16996</v>
      </c>
      <c r="D7" s="5" t="n">
        <v>-897</v>
      </c>
      <c r="E7" s="5" t="n">
        <v>53601</v>
      </c>
    </row>
    <row r="8" spans="1:5">
      <c r="A8" s="4" t="s">
        <v>93</v>
      </c>
      <c r="B8" s="5" t="n">
        <v>-8476</v>
      </c>
      <c r="C8" s="5" t="n">
        <v>-30217</v>
      </c>
      <c r="D8" s="5" t="n">
        <v>1594</v>
      </c>
      <c r="E8" s="5" t="n">
        <v>-95290</v>
      </c>
    </row>
    <row r="9" spans="1:5">
      <c r="A9" s="4" t="s">
        <v>94</v>
      </c>
      <c r="B9" s="7" t="n">
        <v>-226865</v>
      </c>
      <c r="C9" s="7" t="n">
        <v>-39372</v>
      </c>
      <c r="D9" s="7" t="n">
        <v>367447</v>
      </c>
      <c r="E9" s="7" t="n">
        <v>348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10</v>
      </c>
      <c r="B1" s="2" t="s">
        <v>411</v>
      </c>
      <c r="C1" s="2" t="s">
        <v>2</v>
      </c>
      <c r="D1" s="2" t="s">
        <v>25</v>
      </c>
      <c r="E1" s="2" t="s">
        <v>412</v>
      </c>
    </row>
    <row r="2" spans="1:5">
      <c r="A2" s="3" t="s">
        <v>413</v>
      </c>
    </row>
    <row r="3" spans="1:5">
      <c r="A3" s="4" t="s">
        <v>414</v>
      </c>
      <c r="B3" s="7" t="n">
        <v>532000</v>
      </c>
    </row>
    <row r="4" spans="1:5">
      <c r="A4" s="4" t="s">
        <v>415</v>
      </c>
      <c r="B4" s="5" t="n">
        <v>368000</v>
      </c>
    </row>
    <row r="5" spans="1:5">
      <c r="A5" s="4" t="s">
        <v>416</v>
      </c>
      <c r="E5" s="7" t="n">
        <v>97000</v>
      </c>
    </row>
    <row r="6" spans="1:5">
      <c r="A6" s="4" t="s">
        <v>417</v>
      </c>
      <c r="B6" s="5" t="n">
        <v>67000</v>
      </c>
    </row>
    <row r="7" spans="1:5">
      <c r="A7" s="4" t="s">
        <v>418</v>
      </c>
      <c r="C7" s="7" t="n">
        <v>25000</v>
      </c>
      <c r="D7" s="7" t="n">
        <v>30000</v>
      </c>
    </row>
    <row r="8" spans="1:5">
      <c r="A8" s="4" t="s">
        <v>419</v>
      </c>
      <c r="C8" s="7" t="n">
        <v>4892</v>
      </c>
      <c r="D8" s="7" t="n">
        <v>8200</v>
      </c>
    </row>
    <row r="9" spans="1:5">
      <c r="A9" s="4" t="s">
        <v>420</v>
      </c>
      <c r="B9" s="5" t="n">
        <v>113000</v>
      </c>
    </row>
    <row r="10" spans="1:5">
      <c r="A10" s="4" t="s">
        <v>421</v>
      </c>
      <c r="B10" s="5" t="n">
        <v>132000</v>
      </c>
    </row>
    <row r="11" spans="1:5">
      <c r="A11" s="4" t="s">
        <v>422</v>
      </c>
      <c r="B11" s="5" t="n">
        <v>191000</v>
      </c>
    </row>
    <row r="12" spans="1:5">
      <c r="A12" s="4" t="s">
        <v>423</v>
      </c>
      <c r="B12" s="7" t="n">
        <v>9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4</v>
      </c>
      <c r="B1" s="2" t="s">
        <v>2</v>
      </c>
      <c r="C1" s="2" t="s">
        <v>25</v>
      </c>
    </row>
    <row r="2" spans="1:3">
      <c r="A2" s="3" t="s">
        <v>268</v>
      </c>
    </row>
    <row r="3" spans="1:3">
      <c r="A3" s="4" t="s">
        <v>425</v>
      </c>
      <c r="B3" s="7" t="n">
        <v>9552</v>
      </c>
    </row>
    <row r="4" spans="1:3">
      <c r="A4" s="4" t="s">
        <v>426</v>
      </c>
      <c r="B4" s="5" t="n">
        <v>19104</v>
      </c>
    </row>
    <row r="5" spans="1:3">
      <c r="A5" s="4" t="s">
        <v>427</v>
      </c>
      <c r="B5" s="5" t="n">
        <v>19104</v>
      </c>
    </row>
    <row r="6" spans="1:3">
      <c r="A6" s="4" t="s">
        <v>428</v>
      </c>
      <c r="B6" s="5" t="n">
        <v>19104</v>
      </c>
    </row>
    <row r="7" spans="1:3">
      <c r="A7" s="4" t="s">
        <v>429</v>
      </c>
      <c r="B7" s="5" t="n">
        <v>19104</v>
      </c>
    </row>
    <row r="8" spans="1:3">
      <c r="A8" s="4" t="s">
        <v>430</v>
      </c>
      <c r="B8" s="5" t="n">
        <v>76416</v>
      </c>
    </row>
    <row r="9" spans="1:3">
      <c r="A9" s="4" t="s">
        <v>343</v>
      </c>
      <c r="B9" s="7" t="n">
        <v>162384</v>
      </c>
      <c r="C9" s="7" t="n">
        <v>171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1</v>
      </c>
      <c r="B1" s="2" t="s">
        <v>2</v>
      </c>
      <c r="C1" s="2" t="s">
        <v>25</v>
      </c>
    </row>
    <row r="2" spans="1:3">
      <c r="A2" s="3" t="s">
        <v>432</v>
      </c>
    </row>
    <row r="3" spans="1:3">
      <c r="A3" s="4" t="s">
        <v>433</v>
      </c>
      <c r="B3" s="7" t="n">
        <v>191040</v>
      </c>
      <c r="C3" s="7" t="n">
        <v>191040</v>
      </c>
    </row>
    <row r="4" spans="1:3">
      <c r="A4" s="4" t="s">
        <v>434</v>
      </c>
      <c r="B4" s="5" t="n">
        <v>-28656</v>
      </c>
      <c r="C4" s="5" t="n">
        <v>-19104</v>
      </c>
    </row>
    <row r="5" spans="1:3">
      <c r="A5" s="4" t="s">
        <v>435</v>
      </c>
      <c r="B5" s="5" t="n">
        <v>162384</v>
      </c>
      <c r="C5" s="5" t="n">
        <v>171936</v>
      </c>
    </row>
    <row r="6" spans="1:3">
      <c r="A6" s="4" t="s">
        <v>436</v>
      </c>
    </row>
    <row r="7" spans="1:3">
      <c r="A7" s="3" t="s">
        <v>432</v>
      </c>
    </row>
    <row r="8" spans="1:3">
      <c r="A8" s="4" t="s">
        <v>433</v>
      </c>
      <c r="B8" s="5" t="n">
        <v>184100</v>
      </c>
      <c r="C8" s="5" t="n">
        <v>184100</v>
      </c>
    </row>
    <row r="9" spans="1:3">
      <c r="A9" s="4" t="s">
        <v>434</v>
      </c>
      <c r="B9" s="5" t="n">
        <v>-27615</v>
      </c>
      <c r="C9" s="5" t="n">
        <v>-18410</v>
      </c>
    </row>
    <row r="10" spans="1:3">
      <c r="A10" s="4" t="s">
        <v>435</v>
      </c>
      <c r="B10" s="5" t="n">
        <v>156485</v>
      </c>
      <c r="C10" s="5" t="n">
        <v>165690</v>
      </c>
    </row>
    <row r="11" spans="1:3">
      <c r="A11" s="4" t="s">
        <v>437</v>
      </c>
    </row>
    <row r="12" spans="1:3">
      <c r="A12" s="3" t="s">
        <v>432</v>
      </c>
    </row>
    <row r="13" spans="1:3">
      <c r="A13" s="4" t="s">
        <v>433</v>
      </c>
      <c r="B13" s="5" t="n">
        <v>1300</v>
      </c>
      <c r="C13" s="5" t="n">
        <v>1300</v>
      </c>
    </row>
    <row r="14" spans="1:3">
      <c r="A14" s="4" t="s">
        <v>434</v>
      </c>
      <c r="B14" s="5" t="n">
        <v>-195</v>
      </c>
      <c r="C14" s="5" t="n">
        <v>-130</v>
      </c>
    </row>
    <row r="15" spans="1:3">
      <c r="A15" s="4" t="s">
        <v>435</v>
      </c>
      <c r="B15" s="5" t="n">
        <v>1105</v>
      </c>
      <c r="C15" s="5" t="n">
        <v>1170</v>
      </c>
    </row>
    <row r="16" spans="1:3">
      <c r="A16" s="4" t="s">
        <v>438</v>
      </c>
    </row>
    <row r="17" spans="1:3">
      <c r="A17" s="3" t="s">
        <v>432</v>
      </c>
    </row>
    <row r="18" spans="1:3">
      <c r="A18" s="4" t="s">
        <v>433</v>
      </c>
      <c r="B18" s="5" t="n">
        <v>5640</v>
      </c>
      <c r="C18" s="5" t="n">
        <v>5640</v>
      </c>
    </row>
    <row r="19" spans="1:3">
      <c r="A19" s="4" t="s">
        <v>434</v>
      </c>
      <c r="B19" s="5" t="n">
        <v>-846</v>
      </c>
      <c r="C19" s="5" t="n">
        <v>-564</v>
      </c>
    </row>
    <row r="20" spans="1:3">
      <c r="A20" s="4" t="s">
        <v>435</v>
      </c>
      <c r="B20" s="7" t="n">
        <v>4794</v>
      </c>
      <c r="C20" s="7" t="n">
        <v>5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39</v>
      </c>
      <c r="B1" s="2" t="s">
        <v>68</v>
      </c>
      <c r="D1" s="2" t="s">
        <v>1</v>
      </c>
    </row>
    <row r="2" spans="1:6">
      <c r="B2" s="2" t="s">
        <v>2</v>
      </c>
      <c r="C2" s="2" t="s">
        <v>69</v>
      </c>
      <c r="D2" s="2" t="s">
        <v>2</v>
      </c>
      <c r="E2" s="2" t="s">
        <v>69</v>
      </c>
      <c r="F2" s="2" t="s">
        <v>25</v>
      </c>
    </row>
    <row r="3" spans="1:6">
      <c r="A3" s="3" t="s">
        <v>440</v>
      </c>
    </row>
    <row r="4" spans="1:6">
      <c r="A4" s="4" t="s">
        <v>441</v>
      </c>
      <c r="B4" s="7" t="n">
        <v>4776</v>
      </c>
      <c r="C4" s="7" t="n">
        <v>6134</v>
      </c>
      <c r="D4" s="7" t="n">
        <v>9552</v>
      </c>
      <c r="E4" s="7" t="n">
        <v>15442</v>
      </c>
    </row>
    <row r="5" spans="1:6">
      <c r="A5" s="4" t="s">
        <v>442</v>
      </c>
      <c r="D5" s="4" t="s">
        <v>397</v>
      </c>
    </row>
    <row r="6" spans="1:6">
      <c r="A6" s="4" t="s">
        <v>443</v>
      </c>
      <c r="B6" s="7" t="n">
        <v>162384</v>
      </c>
      <c r="D6" s="7" t="n">
        <v>162384</v>
      </c>
      <c r="F6" s="7" t="n">
        <v>1719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4</v>
      </c>
      <c r="B1" s="2" t="s">
        <v>1</v>
      </c>
    </row>
    <row r="2" spans="1:3">
      <c r="B2" s="2" t="s">
        <v>2</v>
      </c>
      <c r="C2" s="2" t="s">
        <v>25</v>
      </c>
    </row>
    <row r="3" spans="1:3">
      <c r="A3" s="3" t="s">
        <v>172</v>
      </c>
    </row>
    <row r="4" spans="1:3">
      <c r="A4" s="4" t="s">
        <v>445</v>
      </c>
      <c r="B4" s="7" t="n">
        <v>2959998</v>
      </c>
      <c r="C4" s="7" t="n">
        <v>1249862</v>
      </c>
    </row>
    <row r="5" spans="1:3">
      <c r="A5" s="4" t="s">
        <v>446</v>
      </c>
      <c r="B5" s="5" t="n">
        <v>252451</v>
      </c>
      <c r="C5" s="5" t="n">
        <v>257397</v>
      </c>
    </row>
    <row r="6" spans="1:3">
      <c r="A6" s="4" t="s">
        <v>447</v>
      </c>
      <c r="B6" s="5" t="n">
        <v>166679</v>
      </c>
      <c r="C6" s="5" t="n">
        <v>200477</v>
      </c>
    </row>
    <row r="7" spans="1:3">
      <c r="A7" s="4" t="s">
        <v>448</v>
      </c>
      <c r="B7" s="5" t="n">
        <v>79750</v>
      </c>
      <c r="C7" s="5" t="n">
        <v>82500</v>
      </c>
    </row>
    <row r="8" spans="1:3">
      <c r="A8" s="4" t="s">
        <v>449</v>
      </c>
      <c r="B8" s="5" t="n">
        <v>148654</v>
      </c>
      <c r="C8" s="5" t="n">
        <v>101527</v>
      </c>
    </row>
    <row r="9" spans="1:3">
      <c r="A9" s="4" t="s">
        <v>343</v>
      </c>
      <c r="B9" s="5" t="n">
        <v>3607532</v>
      </c>
      <c r="C9" s="7" t="n">
        <v>1891763</v>
      </c>
    </row>
    <row r="10" spans="1:3">
      <c r="A10" s="4" t="s">
        <v>450</v>
      </c>
      <c r="B10" s="5" t="n">
        <v>1710136</v>
      </c>
    </row>
    <row r="11" spans="1:3">
      <c r="A11" s="4" t="s">
        <v>451</v>
      </c>
      <c r="B11" s="5" t="n">
        <v>-4946</v>
      </c>
    </row>
    <row r="12" spans="1:3">
      <c r="A12" s="4" t="s">
        <v>452</v>
      </c>
      <c r="B12" s="5" t="n">
        <v>-33798</v>
      </c>
    </row>
    <row r="13" spans="1:3">
      <c r="A13" s="4" t="s">
        <v>453</v>
      </c>
      <c r="B13" s="5" t="n">
        <v>-2750</v>
      </c>
    </row>
    <row r="14" spans="1:3">
      <c r="A14" s="4" t="s">
        <v>454</v>
      </c>
      <c r="B14" s="5" t="n">
        <v>47127</v>
      </c>
    </row>
    <row r="15" spans="1:3">
      <c r="A15" s="4" t="s">
        <v>455</v>
      </c>
      <c r="B15" s="7" t="n">
        <v>17157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456</v>
      </c>
      <c r="B1" s="2" t="s">
        <v>457</v>
      </c>
    </row>
    <row r="2" spans="1:3">
      <c r="A2" s="3" t="s">
        <v>458</v>
      </c>
    </row>
    <row r="3" spans="1:3">
      <c r="A3" s="4" t="s">
        <v>459</v>
      </c>
      <c r="B3" s="7" t="n">
        <v>70575</v>
      </c>
    </row>
    <row r="4" spans="1:3">
      <c r="A4" s="4" t="s">
        <v>460</v>
      </c>
      <c r="B4" s="5" t="n">
        <v>272054</v>
      </c>
    </row>
    <row r="5" spans="1:3">
      <c r="A5" s="4" t="s">
        <v>461</v>
      </c>
      <c r="B5" s="5" t="n">
        <v>530219</v>
      </c>
    </row>
    <row r="6" spans="1:3">
      <c r="A6" s="4" t="s">
        <v>462</v>
      </c>
      <c r="B6" s="5" t="n">
        <v>585191</v>
      </c>
    </row>
    <row r="7" spans="1:3">
      <c r="A7" s="4" t="s">
        <v>463</v>
      </c>
      <c r="B7" s="5" t="n">
        <v>97502</v>
      </c>
    </row>
    <row r="8" spans="1:3">
      <c r="A8" s="4" t="s">
        <v>464</v>
      </c>
      <c r="B8" s="5" t="n">
        <v>2167658</v>
      </c>
    </row>
    <row r="9" spans="1:3">
      <c r="A9" s="4" t="s">
        <v>343</v>
      </c>
      <c r="B9" s="5" t="n">
        <v>3723199</v>
      </c>
    </row>
    <row r="10" spans="1:3">
      <c r="A10" s="4" t="s">
        <v>465</v>
      </c>
    </row>
    <row r="11" spans="1:3">
      <c r="A11" s="3" t="s">
        <v>458</v>
      </c>
    </row>
    <row r="12" spans="1:3">
      <c r="A12" s="4" t="s">
        <v>459</v>
      </c>
      <c r="B12" s="5" t="n">
        <v>31152</v>
      </c>
    </row>
    <row r="13" spans="1:3">
      <c r="A13" s="4" t="s">
        <v>460</v>
      </c>
      <c r="B13" s="5" t="n">
        <v>64876</v>
      </c>
    </row>
    <row r="14" spans="1:3">
      <c r="A14" s="4" t="s">
        <v>461</v>
      </c>
      <c r="B14" s="5" t="n">
        <v>68908</v>
      </c>
    </row>
    <row r="15" spans="1:3">
      <c r="A15" s="4" t="s">
        <v>462</v>
      </c>
      <c r="B15" s="5" t="n">
        <v>493696</v>
      </c>
    </row>
    <row r="16" spans="1:3">
      <c r="A16" s="4" t="s">
        <v>463</v>
      </c>
      <c r="B16" s="4" t="s">
        <v>43</v>
      </c>
    </row>
    <row r="17" spans="1:3">
      <c r="A17" s="4" t="s">
        <v>464</v>
      </c>
      <c r="B17" s="4" t="s">
        <v>43</v>
      </c>
    </row>
    <row r="18" spans="1:3">
      <c r="A18" s="4" t="s">
        <v>343</v>
      </c>
      <c r="B18" s="5" t="n">
        <v>658632</v>
      </c>
    </row>
    <row r="19" spans="1:3">
      <c r="A19" s="4" t="s">
        <v>466</v>
      </c>
    </row>
    <row r="20" spans="1:3">
      <c r="A20" s="3" t="s">
        <v>458</v>
      </c>
    </row>
    <row r="21" spans="1:3">
      <c r="A21" s="4" t="s">
        <v>459</v>
      </c>
      <c r="B21" s="5" t="n">
        <v>41622</v>
      </c>
    </row>
    <row r="22" spans="1:3">
      <c r="A22" s="4" t="s">
        <v>460</v>
      </c>
      <c r="B22" s="5" t="n">
        <v>86097</v>
      </c>
    </row>
    <row r="23" spans="1:3">
      <c r="A23" s="4" t="s">
        <v>461</v>
      </c>
      <c r="B23" s="5" t="n">
        <v>89997</v>
      </c>
    </row>
    <row r="24" spans="1:3">
      <c r="A24" s="4" t="s">
        <v>462</v>
      </c>
      <c r="B24" s="5" t="n">
        <v>94005</v>
      </c>
    </row>
    <row r="25" spans="1:3">
      <c r="A25" s="4" t="s">
        <v>463</v>
      </c>
      <c r="B25" s="5" t="n">
        <v>98538</v>
      </c>
    </row>
    <row r="26" spans="1:3">
      <c r="A26" s="4" t="s">
        <v>464</v>
      </c>
      <c r="B26" s="5" t="n">
        <v>1951228</v>
      </c>
    </row>
    <row r="27" spans="1:3">
      <c r="A27" s="4" t="s">
        <v>343</v>
      </c>
      <c r="B27" s="5" t="n">
        <v>2361487</v>
      </c>
    </row>
    <row r="28" spans="1:3">
      <c r="A28" s="4" t="s">
        <v>467</v>
      </c>
    </row>
    <row r="29" spans="1:3">
      <c r="A29" s="3" t="s">
        <v>458</v>
      </c>
    </row>
    <row r="30" spans="1:3">
      <c r="A30" s="4" t="s">
        <v>459</v>
      </c>
      <c r="B30" s="5" t="n">
        <v>5993</v>
      </c>
      <c r="C30" s="4" t="s">
        <v>324</v>
      </c>
    </row>
    <row r="31" spans="1:3">
      <c r="A31" s="4" t="s">
        <v>460</v>
      </c>
      <c r="B31" s="5" t="n">
        <v>12367</v>
      </c>
      <c r="C31" s="4" t="s">
        <v>324</v>
      </c>
    </row>
    <row r="32" spans="1:3">
      <c r="A32" s="4" t="s">
        <v>461</v>
      </c>
      <c r="B32" s="5" t="n">
        <v>12796</v>
      </c>
      <c r="C32" s="4" t="s">
        <v>324</v>
      </c>
    </row>
    <row r="33" spans="1:3">
      <c r="A33" s="4" t="s">
        <v>462</v>
      </c>
      <c r="B33" s="5" t="n">
        <v>13241</v>
      </c>
      <c r="C33" s="4" t="s">
        <v>324</v>
      </c>
    </row>
    <row r="34" spans="1:3">
      <c r="A34" s="4" t="s">
        <v>463</v>
      </c>
      <c r="B34" s="5" t="n">
        <v>13701</v>
      </c>
      <c r="C34" s="4" t="s">
        <v>324</v>
      </c>
    </row>
    <row r="35" spans="1:3">
      <c r="A35" s="4" t="s">
        <v>464</v>
      </c>
      <c r="B35" s="5" t="n">
        <v>278920</v>
      </c>
      <c r="C35" s="4" t="s">
        <v>324</v>
      </c>
    </row>
    <row r="36" spans="1:3">
      <c r="A36" s="4" t="s">
        <v>343</v>
      </c>
      <c r="B36" s="5" t="n">
        <v>337018</v>
      </c>
      <c r="C36" s="4" t="s">
        <v>324</v>
      </c>
    </row>
    <row r="37" spans="1:3">
      <c r="A37" s="4" t="s">
        <v>468</v>
      </c>
    </row>
    <row r="38" spans="1:3">
      <c r="A38" s="3" t="s">
        <v>458</v>
      </c>
    </row>
    <row r="39" spans="1:3">
      <c r="A39" s="4" t="s">
        <v>459</v>
      </c>
      <c r="B39" s="4" t="s">
        <v>43</v>
      </c>
      <c r="C39" s="4" t="s">
        <v>324</v>
      </c>
    </row>
    <row r="40" spans="1:3">
      <c r="A40" s="4" t="s">
        <v>460</v>
      </c>
      <c r="B40" s="5" t="n">
        <v>125098</v>
      </c>
      <c r="C40" s="4" t="s">
        <v>324</v>
      </c>
    </row>
    <row r="41" spans="1:3">
      <c r="A41" s="4" t="s">
        <v>461</v>
      </c>
      <c r="B41" s="5" t="n">
        <v>374902</v>
      </c>
      <c r="C41" s="4" t="s">
        <v>324</v>
      </c>
    </row>
    <row r="42" spans="1:3">
      <c r="A42" s="4" t="s">
        <v>462</v>
      </c>
      <c r="B42" s="4" t="s">
        <v>43</v>
      </c>
      <c r="C42" s="4" t="s">
        <v>324</v>
      </c>
    </row>
    <row r="43" spans="1:3">
      <c r="A43" s="4" t="s">
        <v>463</v>
      </c>
      <c r="B43" s="4" t="s">
        <v>43</v>
      </c>
      <c r="C43" s="4" t="s">
        <v>324</v>
      </c>
    </row>
    <row r="44" spans="1:3">
      <c r="A44" s="4" t="s">
        <v>464</v>
      </c>
      <c r="B44" s="4" t="s">
        <v>43</v>
      </c>
      <c r="C44" s="4" t="s">
        <v>324</v>
      </c>
    </row>
    <row r="45" spans="1:3">
      <c r="A45" s="4" t="s">
        <v>343</v>
      </c>
      <c r="B45" s="5" t="n">
        <v>500000</v>
      </c>
      <c r="C45" s="4" t="s">
        <v>324</v>
      </c>
    </row>
    <row r="46" spans="1:3">
      <c r="A46" s="4" t="s">
        <v>469</v>
      </c>
    </row>
    <row r="47" spans="1:3">
      <c r="A47" s="3" t="s">
        <v>458</v>
      </c>
    </row>
    <row r="48" spans="1:3">
      <c r="A48" s="4" t="s">
        <v>459</v>
      </c>
      <c r="B48" s="4" t="s">
        <v>43</v>
      </c>
    </row>
    <row r="49" spans="1:3">
      <c r="A49" s="4" t="s">
        <v>460</v>
      </c>
      <c r="B49" s="4" t="s">
        <v>43</v>
      </c>
    </row>
    <row r="50" spans="1:3">
      <c r="A50" s="4" t="s">
        <v>461</v>
      </c>
      <c r="B50" s="4" t="s">
        <v>43</v>
      </c>
    </row>
    <row r="51" spans="1:3">
      <c r="A51" s="4" t="s">
        <v>462</v>
      </c>
      <c r="B51" s="4" t="s">
        <v>43</v>
      </c>
    </row>
    <row r="52" spans="1:3">
      <c r="A52" s="4" t="s">
        <v>463</v>
      </c>
      <c r="B52" s="4" t="s">
        <v>43</v>
      </c>
    </row>
    <row r="53" spans="1:3">
      <c r="A53" s="4" t="s">
        <v>464</v>
      </c>
      <c r="B53" s="4" t="s">
        <v>43</v>
      </c>
    </row>
    <row r="54" spans="1:3">
      <c r="A54" s="4" t="s">
        <v>343</v>
      </c>
      <c r="B54" s="4" t="s">
        <v>43</v>
      </c>
    </row>
    <row r="55" spans="1:3">
      <c r="A55" s="4" t="s">
        <v>470</v>
      </c>
    </row>
    <row r="56" spans="1:3">
      <c r="A56" s="3" t="s">
        <v>458</v>
      </c>
    </row>
    <row r="57" spans="1:3">
      <c r="A57" s="4" t="s">
        <v>459</v>
      </c>
      <c r="B57" s="5" t="n">
        <v>-8192</v>
      </c>
    </row>
    <row r="58" spans="1:3">
      <c r="A58" s="4" t="s">
        <v>460</v>
      </c>
      <c r="B58" s="5" t="n">
        <v>-16384</v>
      </c>
    </row>
    <row r="59" spans="1:3">
      <c r="A59" s="4" t="s">
        <v>461</v>
      </c>
      <c r="B59" s="5" t="n">
        <v>-16384</v>
      </c>
    </row>
    <row r="60" spans="1:3">
      <c r="A60" s="4" t="s">
        <v>462</v>
      </c>
      <c r="B60" s="5" t="n">
        <v>-15751</v>
      </c>
    </row>
    <row r="61" spans="1:3">
      <c r="A61" s="4" t="s">
        <v>463</v>
      </c>
      <c r="B61" s="5" t="n">
        <v>-14737</v>
      </c>
    </row>
    <row r="62" spans="1:3">
      <c r="A62" s="4" t="s">
        <v>464</v>
      </c>
      <c r="B62" s="5" t="n">
        <v>-62490</v>
      </c>
    </row>
    <row r="63" spans="1:3">
      <c r="A63" s="4" t="s">
        <v>343</v>
      </c>
      <c r="B63" s="7" t="n">
        <v>-133938</v>
      </c>
    </row>
    <row r="64" spans="1:3"/>
    <row r="65" spans="1:3">
      <c r="A65" s="4" t="s">
        <v>324</v>
      </c>
      <c r="B65" s="4" t="s">
        <v>471</v>
      </c>
    </row>
  </sheetData>
  <mergeCells count="3">
    <mergeCell ref="B1:C1"/>
    <mergeCell ref="A64:C64"/>
    <mergeCell ref="B65:C6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472</v>
      </c>
      <c r="B1" s="2" t="s">
        <v>68</v>
      </c>
      <c r="D1" s="2" t="s">
        <v>1</v>
      </c>
      <c r="F1" s="2" t="s">
        <v>473</v>
      </c>
    </row>
    <row r="2" spans="1:7">
      <c r="B2" s="2" t="s">
        <v>2</v>
      </c>
      <c r="C2" s="2" t="s">
        <v>69</v>
      </c>
      <c r="D2" s="2" t="s">
        <v>2</v>
      </c>
      <c r="E2" s="2" t="s">
        <v>69</v>
      </c>
      <c r="F2" s="2" t="s">
        <v>25</v>
      </c>
      <c r="G2" s="2" t="s">
        <v>333</v>
      </c>
    </row>
    <row r="3" spans="1:7">
      <c r="A3" s="3" t="s">
        <v>176</v>
      </c>
    </row>
    <row r="4" spans="1:7">
      <c r="A4" s="4" t="s">
        <v>474</v>
      </c>
      <c r="B4" s="7" t="n">
        <v>10044</v>
      </c>
      <c r="C4" s="7" t="n">
        <v>14984</v>
      </c>
      <c r="D4" s="7" t="n">
        <v>21720</v>
      </c>
      <c r="E4" s="7" t="n">
        <v>30184</v>
      </c>
      <c r="F4" s="7" t="n">
        <v>58346</v>
      </c>
      <c r="G4" s="7" t="n">
        <v>32515</v>
      </c>
    </row>
    <row r="5" spans="1:7">
      <c r="A5" s="4" t="s">
        <v>475</v>
      </c>
      <c r="B5" s="7" t="n">
        <v>-8476</v>
      </c>
      <c r="C5" s="7" t="n">
        <v>-30217</v>
      </c>
      <c r="D5" s="7" t="n">
        <v>1594</v>
      </c>
      <c r="E5" s="7" t="n">
        <v>-95290</v>
      </c>
      <c r="F5" s="7" t="n">
        <v>26354</v>
      </c>
      <c r="G5" s="7" t="n">
        <v>-26925</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46"/>
    <col customWidth="1" max="5" min="5" width="46"/>
    <col customWidth="1" max="6" min="6" width="80"/>
    <col customWidth="1" max="7" min="7" width="21"/>
  </cols>
  <sheetData>
    <row r="1" spans="1:7">
      <c r="A1" s="1" t="s">
        <v>476</v>
      </c>
      <c r="B1" s="2" t="s">
        <v>68</v>
      </c>
      <c r="F1" s="2" t="s">
        <v>1</v>
      </c>
    </row>
    <row r="2" spans="1:7">
      <c r="B2" s="2" t="s">
        <v>477</v>
      </c>
      <c r="C2" s="2" t="s">
        <v>478</v>
      </c>
      <c r="D2" s="2" t="s">
        <v>479</v>
      </c>
      <c r="E2" s="2" t="s">
        <v>480</v>
      </c>
      <c r="F2" s="2" t="s">
        <v>457</v>
      </c>
      <c r="G2" s="2" t="s">
        <v>481</v>
      </c>
    </row>
    <row r="3" spans="1:7">
      <c r="A3" s="3" t="s">
        <v>482</v>
      </c>
    </row>
    <row r="4" spans="1:7">
      <c r="A4" s="4" t="s">
        <v>42</v>
      </c>
      <c r="F4" s="7" t="n">
        <v>500000</v>
      </c>
    </row>
    <row r="5" spans="1:7">
      <c r="A5" s="4" t="s">
        <v>483</v>
      </c>
      <c r="F5" s="4" t="s">
        <v>484</v>
      </c>
    </row>
    <row r="6" spans="1:7">
      <c r="A6" s="4" t="s">
        <v>123</v>
      </c>
      <c r="B6" s="7" t="n">
        <v>62314</v>
      </c>
      <c r="C6" s="7" t="n">
        <v>46734</v>
      </c>
      <c r="D6" s="7" t="n">
        <v>34125</v>
      </c>
      <c r="E6" s="7" t="n">
        <v>26489</v>
      </c>
    </row>
    <row r="7" spans="1:7">
      <c r="A7" s="4" t="s">
        <v>485</v>
      </c>
    </row>
    <row r="8" spans="1:7">
      <c r="A8" s="3" t="s">
        <v>482</v>
      </c>
    </row>
    <row r="9" spans="1:7">
      <c r="A9" s="4" t="s">
        <v>42</v>
      </c>
      <c r="C9" s="7" t="n">
        <v>4500000</v>
      </c>
      <c r="G9" s="7" t="n">
        <v>6500000</v>
      </c>
    </row>
    <row r="10" spans="1:7">
      <c r="A10" s="4" t="s">
        <v>483</v>
      </c>
      <c r="F10" s="4" t="s">
        <v>486</v>
      </c>
    </row>
    <row r="11" spans="1:7">
      <c r="A11" s="4" t="s">
        <v>487</v>
      </c>
    </row>
    <row r="12" spans="1:7">
      <c r="A12" s="3" t="s">
        <v>482</v>
      </c>
    </row>
    <row r="13" spans="1:7">
      <c r="A13" s="4" t="s">
        <v>488</v>
      </c>
      <c r="C13" s="4" t="s">
        <v>489</v>
      </c>
    </row>
    <row r="14" spans="1:7">
      <c r="A14" s="4" t="s">
        <v>490</v>
      </c>
    </row>
    <row r="15" spans="1:7">
      <c r="A15" s="3" t="s">
        <v>482</v>
      </c>
    </row>
    <row r="16" spans="1:7">
      <c r="A16" s="4" t="s">
        <v>491</v>
      </c>
      <c r="G16" s="5" t="n">
        <v>1440000</v>
      </c>
    </row>
    <row r="17" spans="1:7">
      <c r="A17" s="4" t="s">
        <v>492</v>
      </c>
    </row>
    <row r="18" spans="1:7">
      <c r="A18" s="3" t="s">
        <v>482</v>
      </c>
    </row>
    <row r="19" spans="1:7">
      <c r="A19" s="4" t="s">
        <v>491</v>
      </c>
      <c r="G19" s="5" t="n">
        <v>3940000</v>
      </c>
    </row>
    <row r="20" spans="1:7">
      <c r="A20" s="4" t="s">
        <v>493</v>
      </c>
    </row>
    <row r="21" spans="1:7">
      <c r="A21" s="3" t="s">
        <v>482</v>
      </c>
    </row>
    <row r="22" spans="1:7">
      <c r="A22" s="4" t="s">
        <v>488</v>
      </c>
      <c r="C22" s="4" t="s">
        <v>494</v>
      </c>
    </row>
    <row r="23" spans="1:7">
      <c r="A23" s="4" t="s">
        <v>495</v>
      </c>
    </row>
    <row r="24" spans="1:7">
      <c r="A24" s="3" t="s">
        <v>482</v>
      </c>
    </row>
    <row r="25" spans="1:7">
      <c r="A25" s="4" t="s">
        <v>491</v>
      </c>
      <c r="G25" s="5" t="n">
        <v>2560000</v>
      </c>
    </row>
    <row r="26" spans="1:7">
      <c r="A26" s="4" t="s">
        <v>496</v>
      </c>
    </row>
    <row r="27" spans="1:7">
      <c r="A27" s="3" t="s">
        <v>482</v>
      </c>
    </row>
    <row r="28" spans="1:7">
      <c r="A28" s="4" t="s">
        <v>491</v>
      </c>
      <c r="G28" s="7" t="n">
        <v>560000</v>
      </c>
    </row>
    <row r="29" spans="1:7">
      <c r="A29" s="4" t="s">
        <v>497</v>
      </c>
    </row>
    <row r="30" spans="1:7">
      <c r="A30" s="3" t="s">
        <v>482</v>
      </c>
    </row>
    <row r="31" spans="1:7">
      <c r="A31" s="4" t="s">
        <v>498</v>
      </c>
      <c r="B31" s="7" t="n">
        <v>340000</v>
      </c>
    </row>
    <row r="32" spans="1:7">
      <c r="A32" s="4" t="s">
        <v>483</v>
      </c>
      <c r="B32" s="4" t="s">
        <v>499</v>
      </c>
    </row>
    <row r="33" spans="1:7">
      <c r="A33" s="4" t="s">
        <v>500</v>
      </c>
      <c r="B33" s="5" t="n">
        <v>4114</v>
      </c>
    </row>
    <row r="34" spans="1:7">
      <c r="A34" s="4" t="s">
        <v>289</v>
      </c>
    </row>
    <row r="35" spans="1:7">
      <c r="A35" s="3" t="s">
        <v>482</v>
      </c>
    </row>
    <row r="36" spans="1:7">
      <c r="A36" s="4" t="s">
        <v>501</v>
      </c>
      <c r="D36" s="4" t="s">
        <v>502</v>
      </c>
      <c r="E36" s="4" t="s">
        <v>503</v>
      </c>
    </row>
    <row r="37" spans="1:7">
      <c r="A37" s="4" t="s">
        <v>504</v>
      </c>
      <c r="D37" s="7" t="n">
        <v>2500000</v>
      </c>
      <c r="E37" s="7" t="n">
        <v>1000000</v>
      </c>
      <c r="F37" s="7" t="n">
        <v>3020119</v>
      </c>
    </row>
    <row r="38" spans="1:7">
      <c r="A38" s="4" t="s">
        <v>483</v>
      </c>
      <c r="F38" s="4" t="s">
        <v>505</v>
      </c>
    </row>
    <row r="39" spans="1:7">
      <c r="A39" s="4" t="s">
        <v>506</v>
      </c>
    </row>
    <row r="40" spans="1:7">
      <c r="A40" s="3" t="s">
        <v>482</v>
      </c>
    </row>
    <row r="41" spans="1:7">
      <c r="A41" s="4" t="s">
        <v>498</v>
      </c>
      <c r="E41" s="7" t="n">
        <v>1000000</v>
      </c>
    </row>
    <row r="42" spans="1:7">
      <c r="A42" s="4" t="s">
        <v>507</v>
      </c>
      <c r="E42" s="4" t="s">
        <v>508</v>
      </c>
    </row>
    <row r="43" spans="1:7">
      <c r="A43" s="4" t="s">
        <v>509</v>
      </c>
      <c r="E43" s="7" t="n">
        <v>451885</v>
      </c>
    </row>
    <row r="44" spans="1:7">
      <c r="A44" s="4" t="s">
        <v>510</v>
      </c>
      <c r="E44" s="4" t="s">
        <v>511</v>
      </c>
    </row>
    <row r="45" spans="1:7">
      <c r="A45" s="4" t="s">
        <v>501</v>
      </c>
      <c r="F45" s="4" t="s">
        <v>502</v>
      </c>
    </row>
    <row r="46" spans="1:7">
      <c r="A46" s="4" t="s">
        <v>512</v>
      </c>
    </row>
    <row r="47" spans="1:7">
      <c r="A47" s="3" t="s">
        <v>482</v>
      </c>
    </row>
    <row r="48" spans="1:7">
      <c r="A48" s="4" t="s">
        <v>498</v>
      </c>
      <c r="D48" s="7" t="n">
        <v>2500000</v>
      </c>
    </row>
    <row r="49" spans="1:7">
      <c r="A49" s="4" t="s">
        <v>507</v>
      </c>
      <c r="D49" s="4" t="s">
        <v>513</v>
      </c>
    </row>
    <row r="50" spans="1:7">
      <c r="A50" s="4" t="s">
        <v>509</v>
      </c>
      <c r="D50" s="7" t="n">
        <v>1550000</v>
      </c>
    </row>
    <row r="51" spans="1:7">
      <c r="A51" s="4" t="s">
        <v>510</v>
      </c>
      <c r="D51" s="4" t="s">
        <v>514</v>
      </c>
    </row>
    <row r="52" spans="1:7">
      <c r="A52" s="4" t="s">
        <v>515</v>
      </c>
      <c r="F52" s="4" t="s">
        <v>516</v>
      </c>
    </row>
    <row r="53" spans="1:7">
      <c r="A53" s="4" t="s">
        <v>517</v>
      </c>
    </row>
    <row r="54" spans="1:7">
      <c r="A54" s="3" t="s">
        <v>482</v>
      </c>
    </row>
    <row r="55" spans="1:7">
      <c r="A55" s="4" t="s">
        <v>518</v>
      </c>
      <c r="F55" s="4" t="s">
        <v>519</v>
      </c>
    </row>
    <row r="56" spans="1:7">
      <c r="A56" s="4" t="s">
        <v>483</v>
      </c>
      <c r="F56" s="4" t="s">
        <v>520</v>
      </c>
    </row>
    <row r="57" spans="1:7">
      <c r="A57" s="4" t="s">
        <v>521</v>
      </c>
    </row>
    <row r="58" spans="1:7">
      <c r="A58" s="3" t="s">
        <v>482</v>
      </c>
    </row>
    <row r="59" spans="1:7">
      <c r="A59" s="4" t="s">
        <v>42</v>
      </c>
      <c r="F59" s="7" t="n">
        <v>5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522</v>
      </c>
      <c r="C1" s="2" t="s">
        <v>1</v>
      </c>
      <c r="E1" s="2" t="s">
        <v>473</v>
      </c>
    </row>
    <row r="2" spans="1:5">
      <c r="C2" s="2" t="s">
        <v>2</v>
      </c>
      <c r="E2" s="2" t="s">
        <v>25</v>
      </c>
    </row>
    <row r="3" spans="1:5">
      <c r="A3" s="3" t="s">
        <v>523</v>
      </c>
    </row>
    <row r="4" spans="1:5">
      <c r="A4" s="4" t="s">
        <v>524</v>
      </c>
      <c r="C4" s="8" t="n">
        <v>3.89</v>
      </c>
      <c r="E4" s="8" t="n">
        <v>3.57</v>
      </c>
    </row>
    <row r="5" spans="1:5">
      <c r="A5" s="4" t="s">
        <v>525</v>
      </c>
      <c r="C5" s="9" t="n">
        <v>5.83</v>
      </c>
      <c r="E5" s="9" t="n">
        <v>6.98</v>
      </c>
    </row>
    <row r="6" spans="1:5">
      <c r="A6" s="4" t="s">
        <v>526</v>
      </c>
      <c r="C6" s="9" t="n">
        <v>5.56</v>
      </c>
      <c r="E6" s="9" t="n">
        <v>6.16</v>
      </c>
    </row>
    <row r="7" spans="1:5">
      <c r="A7" s="4" t="s">
        <v>527</v>
      </c>
      <c r="C7" s="9" t="n">
        <v>5.25</v>
      </c>
      <c r="E7" s="9" t="n">
        <v>5.59</v>
      </c>
    </row>
    <row r="8" spans="1:5">
      <c r="A8" s="4" t="s">
        <v>524</v>
      </c>
      <c r="C8" s="9" t="n">
        <v>4.52</v>
      </c>
      <c r="E8" s="8" t="n">
        <v>3.89</v>
      </c>
    </row>
    <row r="9" spans="1:5">
      <c r="A9" s="4" t="s">
        <v>528</v>
      </c>
      <c r="C9" s="9" t="n">
        <v>2.64</v>
      </c>
    </row>
    <row r="10" spans="1:5">
      <c r="A10" s="4" t="s">
        <v>529</v>
      </c>
      <c r="C10" s="8" t="n">
        <v>4.52</v>
      </c>
    </row>
    <row r="11" spans="1:5">
      <c r="A11" s="3" t="s">
        <v>530</v>
      </c>
    </row>
    <row r="12" spans="1:5">
      <c r="A12" s="4" t="s">
        <v>531</v>
      </c>
      <c r="C12" s="7" t="n">
        <v>517000</v>
      </c>
      <c r="D12" s="4" t="s">
        <v>324</v>
      </c>
      <c r="E12" s="7" t="n">
        <v>945000</v>
      </c>
    </row>
    <row r="13" spans="1:5">
      <c r="A13" s="4" t="s">
        <v>531</v>
      </c>
      <c r="B13" s="4" t="s">
        <v>324</v>
      </c>
      <c r="C13" s="5" t="n">
        <v>1035000</v>
      </c>
      <c r="E13" s="7" t="n">
        <v>517000</v>
      </c>
    </row>
    <row r="14" spans="1:5">
      <c r="A14" s="4" t="s">
        <v>532</v>
      </c>
      <c r="B14" s="4" t="s">
        <v>324</v>
      </c>
      <c r="C14" s="5" t="n">
        <v>760000</v>
      </c>
    </row>
    <row r="15" spans="1:5">
      <c r="A15" s="4" t="s">
        <v>533</v>
      </c>
      <c r="B15" s="4" t="s">
        <v>324</v>
      </c>
      <c r="C15" s="7" t="n">
        <v>1035000</v>
      </c>
    </row>
    <row r="16" spans="1:5">
      <c r="A16" s="4" t="s">
        <v>534</v>
      </c>
    </row>
    <row r="17" spans="1:5">
      <c r="A17" s="3" t="s">
        <v>535</v>
      </c>
    </row>
    <row r="18" spans="1:5">
      <c r="A18" s="4" t="s">
        <v>536</v>
      </c>
      <c r="C18" s="5" t="n">
        <v>126500</v>
      </c>
      <c r="E18" s="5" t="n">
        <v>131500</v>
      </c>
    </row>
    <row r="19" spans="1:5">
      <c r="A19" s="4" t="s">
        <v>537</v>
      </c>
      <c r="C19" s="4" t="s">
        <v>43</v>
      </c>
      <c r="E19" s="4" t="s">
        <v>43</v>
      </c>
    </row>
    <row r="20" spans="1:5">
      <c r="A20" s="4" t="s">
        <v>538</v>
      </c>
      <c r="C20" s="5" t="n">
        <v>-5000</v>
      </c>
      <c r="E20" s="5" t="n">
        <v>-5000</v>
      </c>
    </row>
    <row r="21" spans="1:5">
      <c r="A21" s="4" t="s">
        <v>539</v>
      </c>
      <c r="C21" s="5" t="n">
        <v>-1000</v>
      </c>
      <c r="E21" s="4" t="s">
        <v>43</v>
      </c>
    </row>
    <row r="22" spans="1:5">
      <c r="A22" s="4" t="s">
        <v>540</v>
      </c>
      <c r="C22" s="5" t="n">
        <v>120500</v>
      </c>
      <c r="E22" s="5" t="n">
        <v>126500</v>
      </c>
    </row>
    <row r="23" spans="1:5">
      <c r="A23" s="4" t="s">
        <v>541</v>
      </c>
      <c r="C23" s="5" t="n">
        <v>120500</v>
      </c>
    </row>
    <row r="24" spans="1:5">
      <c r="A24" s="4" t="s">
        <v>542</v>
      </c>
      <c r="C24" s="5" t="n">
        <v>120500</v>
      </c>
    </row>
    <row r="25" spans="1:5">
      <c r="A25" s="3" t="s">
        <v>530</v>
      </c>
    </row>
    <row r="26" spans="1:5">
      <c r="A26" s="4" t="s">
        <v>543</v>
      </c>
      <c r="C26" s="4" t="s">
        <v>43</v>
      </c>
    </row>
    <row r="27" spans="1:5">
      <c r="A27" s="4" t="s">
        <v>544</v>
      </c>
    </row>
    <row r="28" spans="1:5">
      <c r="A28" s="3" t="s">
        <v>535</v>
      </c>
    </row>
    <row r="29" spans="1:5">
      <c r="A29" s="4" t="s">
        <v>536</v>
      </c>
      <c r="C29" s="5" t="n">
        <v>124500</v>
      </c>
      <c r="E29" s="5" t="n">
        <v>106500</v>
      </c>
    </row>
    <row r="30" spans="1:5">
      <c r="A30" s="4" t="s">
        <v>537</v>
      </c>
      <c r="C30" s="5" t="n">
        <v>130000</v>
      </c>
      <c r="E30" s="5" t="n">
        <v>46000</v>
      </c>
    </row>
    <row r="31" spans="1:5">
      <c r="A31" s="4" t="s">
        <v>538</v>
      </c>
      <c r="C31" s="5" t="n">
        <v>-7000</v>
      </c>
      <c r="E31" s="5" t="n">
        <v>-12000</v>
      </c>
    </row>
    <row r="32" spans="1:5">
      <c r="A32" s="4" t="s">
        <v>539</v>
      </c>
      <c r="C32" s="4" t="s">
        <v>43</v>
      </c>
      <c r="E32" s="5" t="n">
        <v>-16000</v>
      </c>
    </row>
    <row r="33" spans="1:5">
      <c r="A33" s="4" t="s">
        <v>540</v>
      </c>
      <c r="C33" s="5" t="n">
        <v>247500</v>
      </c>
      <c r="E33" s="5" t="n">
        <v>124500</v>
      </c>
    </row>
    <row r="34" spans="1:5">
      <c r="A34" s="4" t="s">
        <v>541</v>
      </c>
      <c r="C34" s="5" t="n">
        <v>41500</v>
      </c>
    </row>
    <row r="35" spans="1:5">
      <c r="A35" s="4" t="s">
        <v>542</v>
      </c>
      <c r="C35" s="5" t="n">
        <v>247500</v>
      </c>
    </row>
    <row r="36" spans="1:5">
      <c r="A36" s="3" t="s">
        <v>530</v>
      </c>
    </row>
    <row r="37" spans="1:5">
      <c r="A37" s="4" t="s">
        <v>543</v>
      </c>
      <c r="C37" s="5" t="n">
        <v>32500</v>
      </c>
    </row>
    <row r="38" spans="1:5">
      <c r="A38" s="4" t="s">
        <v>545</v>
      </c>
    </row>
    <row r="39" spans="1:5">
      <c r="A39" s="3" t="s">
        <v>535</v>
      </c>
    </row>
    <row r="40" spans="1:5">
      <c r="A40" s="4" t="s">
        <v>536</v>
      </c>
      <c r="C40" s="4" t="s">
        <v>43</v>
      </c>
      <c r="E40" s="4" t="s">
        <v>43</v>
      </c>
    </row>
    <row r="41" spans="1:5">
      <c r="A41" s="4" t="s">
        <v>537</v>
      </c>
      <c r="C41" s="4" t="s">
        <v>43</v>
      </c>
      <c r="E41" s="4" t="s">
        <v>43</v>
      </c>
    </row>
    <row r="42" spans="1:5">
      <c r="A42" s="4" t="s">
        <v>538</v>
      </c>
      <c r="C42" s="4" t="s">
        <v>43</v>
      </c>
      <c r="E42" s="4" t="s">
        <v>43</v>
      </c>
    </row>
    <row r="43" spans="1:5">
      <c r="A43" s="4" t="s">
        <v>539</v>
      </c>
      <c r="C43" s="4" t="s">
        <v>43</v>
      </c>
      <c r="E43" s="4" t="s">
        <v>43</v>
      </c>
    </row>
    <row r="44" spans="1:5">
      <c r="A44" s="4" t="s">
        <v>540</v>
      </c>
      <c r="C44" s="4" t="s">
        <v>43</v>
      </c>
      <c r="E44" s="4" t="s">
        <v>43</v>
      </c>
    </row>
    <row r="45" spans="1:5">
      <c r="A45" s="4" t="s">
        <v>541</v>
      </c>
      <c r="C45" s="4" t="s">
        <v>43</v>
      </c>
    </row>
    <row r="46" spans="1:5">
      <c r="A46" s="4" t="s">
        <v>542</v>
      </c>
      <c r="C46" s="4" t="s">
        <v>43</v>
      </c>
    </row>
    <row r="47" spans="1:5">
      <c r="A47" s="3" t="s">
        <v>530</v>
      </c>
    </row>
    <row r="48" spans="1:5">
      <c r="A48" s="4" t="s">
        <v>543</v>
      </c>
      <c r="C48" s="5" t="n">
        <v>300000</v>
      </c>
    </row>
    <row r="49" spans="1:5"/>
    <row r="50" spans="1:5">
      <c r="A50" s="4" t="s">
        <v>324</v>
      </c>
      <c r="B50" s="4" t="s">
        <v>546</v>
      </c>
    </row>
  </sheetData>
  <mergeCells count="5">
    <mergeCell ref="A1:B2"/>
    <mergeCell ref="C1:D1"/>
    <mergeCell ref="C2:D2"/>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7"/>
    <col customWidth="1" max="3" min="3" width="17"/>
    <col customWidth="1" max="4" min="4" width="17"/>
  </cols>
  <sheetData>
    <row r="1" spans="1:4">
      <c r="A1" s="1" t="s">
        <v>547</v>
      </c>
      <c r="B1" s="2" t="s">
        <v>68</v>
      </c>
      <c r="C1" s="2" t="s">
        <v>1</v>
      </c>
      <c r="D1" s="2" t="s">
        <v>473</v>
      </c>
    </row>
    <row r="2" spans="1:4">
      <c r="B2" s="2" t="s">
        <v>2</v>
      </c>
      <c r="C2" s="2" t="s">
        <v>2</v>
      </c>
      <c r="D2" s="2" t="s">
        <v>25</v>
      </c>
    </row>
    <row r="3" spans="1:4">
      <c r="A3" s="3" t="s">
        <v>180</v>
      </c>
    </row>
    <row r="4" spans="1:4">
      <c r="A4" s="4" t="s">
        <v>548</v>
      </c>
      <c r="B4" s="4" t="s">
        <v>549</v>
      </c>
      <c r="C4" s="4" t="s">
        <v>550</v>
      </c>
      <c r="D4" s="4" t="s">
        <v>551</v>
      </c>
    </row>
    <row r="5" spans="1:4">
      <c r="A5" s="4" t="s">
        <v>552</v>
      </c>
      <c r="B5" s="4" t="s">
        <v>553</v>
      </c>
      <c r="C5" s="4" t="s">
        <v>553</v>
      </c>
      <c r="D5" s="4" t="s">
        <v>553</v>
      </c>
    </row>
    <row r="6" spans="1:4">
      <c r="A6" s="4" t="s">
        <v>554</v>
      </c>
      <c r="B6" s="4" t="s">
        <v>555</v>
      </c>
      <c r="C6" s="4" t="s">
        <v>556</v>
      </c>
      <c r="D6" s="4" t="s">
        <v>557</v>
      </c>
    </row>
    <row r="7" spans="1:4">
      <c r="A7" s="4" t="s">
        <v>558</v>
      </c>
      <c r="B7" s="4" t="s">
        <v>559</v>
      </c>
      <c r="C7" s="4" t="s">
        <v>559</v>
      </c>
      <c r="D7"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97</v>
      </c>
      <c r="B4" s="7" t="n">
        <v>365853</v>
      </c>
      <c r="C4" s="7" t="n">
        <v>443292</v>
      </c>
    </row>
    <row r="5" spans="1:3">
      <c r="A5" s="3" t="s">
        <v>98</v>
      </c>
    </row>
    <row r="6" spans="1:3">
      <c r="A6" s="4" t="s">
        <v>99</v>
      </c>
      <c r="B6" s="5" t="n">
        <v>421138</v>
      </c>
      <c r="C6" s="5" t="n">
        <v>368358</v>
      </c>
    </row>
    <row r="7" spans="1:3">
      <c r="A7" s="4" t="s">
        <v>100</v>
      </c>
      <c r="B7" s="5" t="n">
        <v>9552</v>
      </c>
      <c r="C7" s="5" t="n">
        <v>15442</v>
      </c>
    </row>
    <row r="8" spans="1:3">
      <c r="A8" s="4" t="s">
        <v>101</v>
      </c>
      <c r="B8" s="5" t="n">
        <v>7011</v>
      </c>
      <c r="C8" s="5" t="n">
        <v>3843</v>
      </c>
    </row>
    <row r="9" spans="1:3">
      <c r="A9" s="4" t="s">
        <v>102</v>
      </c>
      <c r="B9" s="5" t="n">
        <v>179054</v>
      </c>
      <c r="C9" s="5" t="n">
        <v>217825</v>
      </c>
    </row>
    <row r="10" spans="1:3">
      <c r="A10" s="4" t="s">
        <v>103</v>
      </c>
      <c r="B10" s="5" t="n">
        <v>101113</v>
      </c>
      <c r="C10" s="5" t="n">
        <v>28952</v>
      </c>
    </row>
    <row r="11" spans="1:3">
      <c r="A11" s="4" t="s">
        <v>104</v>
      </c>
      <c r="B11" s="5" t="n">
        <v>-3663</v>
      </c>
      <c r="C11" s="4" t="s">
        <v>43</v>
      </c>
    </row>
    <row r="12" spans="1:3">
      <c r="A12" s="4" t="s">
        <v>105</v>
      </c>
      <c r="B12" s="5" t="n">
        <v>-17411</v>
      </c>
      <c r="C12" s="5" t="n">
        <v>1550</v>
      </c>
    </row>
    <row r="13" spans="1:3">
      <c r="A13" s="3" t="s">
        <v>106</v>
      </c>
    </row>
    <row r="14" spans="1:3">
      <c r="A14" s="4" t="s">
        <v>107</v>
      </c>
      <c r="B14" s="5" t="n">
        <v>304783</v>
      </c>
      <c r="C14" s="5" t="n">
        <v>-230740</v>
      </c>
    </row>
    <row r="15" spans="1:3">
      <c r="A15" s="4" t="s">
        <v>108</v>
      </c>
      <c r="B15" s="5" t="n">
        <v>21431</v>
      </c>
      <c r="C15" s="5" t="n">
        <v>-9260</v>
      </c>
    </row>
    <row r="16" spans="1:3">
      <c r="A16" s="4" t="s">
        <v>29</v>
      </c>
      <c r="B16" s="5" t="n">
        <v>-488788</v>
      </c>
      <c r="C16" s="5" t="n">
        <v>-245671</v>
      </c>
    </row>
    <row r="17" spans="1:3">
      <c r="A17" s="4" t="s">
        <v>31</v>
      </c>
      <c r="B17" s="5" t="n">
        <v>225536</v>
      </c>
      <c r="C17" s="5" t="n">
        <v>-237135</v>
      </c>
    </row>
    <row r="18" spans="1:3">
      <c r="A18" s="4" t="s">
        <v>109</v>
      </c>
      <c r="B18" s="5" t="n">
        <v>-920</v>
      </c>
      <c r="C18" s="4" t="s">
        <v>43</v>
      </c>
    </row>
    <row r="19" spans="1:3">
      <c r="A19" s="4" t="s">
        <v>40</v>
      </c>
      <c r="B19" s="5" t="n">
        <v>5633</v>
      </c>
      <c r="C19" s="5" t="n">
        <v>-190399</v>
      </c>
    </row>
    <row r="20" spans="1:3">
      <c r="A20" s="4" t="s">
        <v>44</v>
      </c>
      <c r="B20" s="5" t="n">
        <v>-33856</v>
      </c>
      <c r="C20" s="4" t="s">
        <v>43</v>
      </c>
    </row>
    <row r="21" spans="1:3">
      <c r="A21" s="4" t="s">
        <v>110</v>
      </c>
      <c r="B21" s="5" t="n">
        <v>1096466</v>
      </c>
      <c r="C21" s="5" t="n">
        <v>166057</v>
      </c>
    </row>
    <row r="22" spans="1:3">
      <c r="A22" s="3" t="s">
        <v>111</v>
      </c>
    </row>
    <row r="23" spans="1:3">
      <c r="A23" s="4" t="s">
        <v>112</v>
      </c>
      <c r="B23" s="5" t="n">
        <v>-8616542</v>
      </c>
      <c r="C23" s="5" t="n">
        <v>-691278</v>
      </c>
    </row>
    <row r="24" spans="1:3">
      <c r="A24" s="4" t="s">
        <v>113</v>
      </c>
      <c r="B24" s="4" t="s">
        <v>43</v>
      </c>
      <c r="C24" s="5" t="n">
        <v>-368219</v>
      </c>
    </row>
    <row r="25" spans="1:3">
      <c r="A25" s="4" t="s">
        <v>114</v>
      </c>
      <c r="B25" s="5" t="n">
        <v>5212000</v>
      </c>
      <c r="C25" s="5" t="n">
        <v>1984000</v>
      </c>
    </row>
    <row r="26" spans="1:3">
      <c r="A26" s="4" t="s">
        <v>115</v>
      </c>
      <c r="B26" s="5" t="n">
        <v>-249000</v>
      </c>
      <c r="C26" s="5" t="n">
        <v>-4216000</v>
      </c>
    </row>
    <row r="27" spans="1:3">
      <c r="A27" s="4" t="s">
        <v>116</v>
      </c>
      <c r="B27" s="5" t="n">
        <v>45000</v>
      </c>
      <c r="C27" s="4" t="s">
        <v>43</v>
      </c>
    </row>
    <row r="28" spans="1:3">
      <c r="A28" s="4" t="s">
        <v>117</v>
      </c>
      <c r="B28" s="5" t="n">
        <v>-3608542</v>
      </c>
      <c r="C28" s="5" t="n">
        <v>-3291497</v>
      </c>
    </row>
    <row r="29" spans="1:3">
      <c r="A29" s="3" t="s">
        <v>118</v>
      </c>
    </row>
    <row r="30" spans="1:3">
      <c r="A30" s="4" t="s">
        <v>119</v>
      </c>
      <c r="B30" s="4" t="s">
        <v>43</v>
      </c>
      <c r="C30" s="5" t="n">
        <v>5313223</v>
      </c>
    </row>
    <row r="31" spans="1:3">
      <c r="A31" s="4" t="s">
        <v>120</v>
      </c>
      <c r="B31" s="5" t="n">
        <v>840000</v>
      </c>
      <c r="C31" s="4" t="s">
        <v>43</v>
      </c>
    </row>
    <row r="32" spans="1:3">
      <c r="A32" s="4" t="s">
        <v>121</v>
      </c>
      <c r="B32" s="5" t="n">
        <v>500000</v>
      </c>
      <c r="C32" s="4" t="s">
        <v>43</v>
      </c>
    </row>
    <row r="33" spans="1:3">
      <c r="A33" s="4" t="s">
        <v>122</v>
      </c>
      <c r="B33" s="5" t="n">
        <v>-73572</v>
      </c>
      <c r="C33" s="5" t="n">
        <v>-66828</v>
      </c>
    </row>
    <row r="34" spans="1:3">
      <c r="A34" s="4" t="s">
        <v>123</v>
      </c>
      <c r="B34" s="5" t="n">
        <v>-62314</v>
      </c>
      <c r="C34" s="5" t="n">
        <v>-46734</v>
      </c>
    </row>
    <row r="35" spans="1:3">
      <c r="A35" s="4" t="s">
        <v>124</v>
      </c>
      <c r="B35" s="5" t="n">
        <v>5250</v>
      </c>
      <c r="C35" s="5" t="n">
        <v>3150</v>
      </c>
    </row>
    <row r="36" spans="1:3">
      <c r="A36" s="4" t="s">
        <v>125</v>
      </c>
      <c r="B36" s="5" t="n">
        <v>1209364</v>
      </c>
      <c r="C36" s="5" t="n">
        <v>5202811</v>
      </c>
    </row>
    <row r="37" spans="1:3">
      <c r="A37" s="4" t="s">
        <v>126</v>
      </c>
      <c r="B37" s="5" t="n">
        <v>-1302712</v>
      </c>
      <c r="C37" s="5" t="n">
        <v>2077371</v>
      </c>
    </row>
    <row r="38" spans="1:3">
      <c r="A38" s="4" t="s">
        <v>127</v>
      </c>
      <c r="B38" s="5" t="n">
        <v>5150344</v>
      </c>
      <c r="C38" s="5" t="n">
        <v>1573328</v>
      </c>
    </row>
    <row r="39" spans="1:3">
      <c r="A39" s="4" t="s">
        <v>128</v>
      </c>
      <c r="B39" s="5" t="n">
        <v>3847632</v>
      </c>
      <c r="C39" s="5" t="n">
        <v>3650699</v>
      </c>
    </row>
    <row r="40" spans="1:3">
      <c r="A40" s="3" t="s">
        <v>129</v>
      </c>
    </row>
    <row r="41" spans="1:3">
      <c r="A41" s="4" t="s">
        <v>130</v>
      </c>
      <c r="B41" s="5" t="n">
        <v>4000</v>
      </c>
      <c r="C41" s="5" t="n">
        <v>125125</v>
      </c>
    </row>
    <row r="42" spans="1:3">
      <c r="A42" s="4" t="s">
        <v>131</v>
      </c>
      <c r="B42" s="5" t="n">
        <v>76252</v>
      </c>
      <c r="C42" s="5" t="n">
        <v>77415</v>
      </c>
    </row>
    <row r="43" spans="1:3">
      <c r="A43" s="3" t="s">
        <v>132</v>
      </c>
    </row>
    <row r="44" spans="1:3">
      <c r="A44" s="4" t="s">
        <v>133</v>
      </c>
      <c r="B44" s="5" t="n">
        <v>1710136</v>
      </c>
      <c r="C44" s="5" t="n">
        <v>328222</v>
      </c>
    </row>
    <row r="45" spans="1:3">
      <c r="A45" s="4" t="s">
        <v>134</v>
      </c>
      <c r="B45" s="5" t="n">
        <v>-1594</v>
      </c>
      <c r="C45" s="5" t="n">
        <v>95290</v>
      </c>
    </row>
    <row r="46" spans="1:3">
      <c r="A46" s="4" t="s">
        <v>135</v>
      </c>
      <c r="B46" s="7" t="n">
        <v>431970</v>
      </c>
      <c r="C46"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80"/>
    <col customWidth="1" max="5" min="5" width="37"/>
    <col customWidth="1" max="6" min="6" width="21"/>
    <col customWidth="1" max="7" min="7" width="80"/>
    <col customWidth="1" max="8" min="8" width="80"/>
    <col customWidth="1" max="9" min="9" width="80"/>
    <col customWidth="1" max="10" min="10" width="80"/>
    <col customWidth="1" max="11" min="11" width="80"/>
    <col customWidth="1" max="12" min="12" width="80"/>
    <col customWidth="1" max="13" min="13" width="20"/>
    <col customWidth="1" max="14" min="14" width="24"/>
    <col customWidth="1" max="15" min="15" width="14"/>
    <col customWidth="1" max="16" min="16" width="14"/>
    <col customWidth="1" max="17" min="17" width="20"/>
  </cols>
  <sheetData>
    <row r="1" spans="1:17">
      <c r="A1" s="1" t="s">
        <v>560</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row>
    <row r="2" spans="1:17">
      <c r="A2" s="3" t="s">
        <v>577</v>
      </c>
    </row>
    <row r="3" spans="1:17">
      <c r="A3" s="4" t="s">
        <v>578</v>
      </c>
      <c r="F3" s="7" t="n">
        <v>10000000</v>
      </c>
    </row>
    <row r="4" spans="1:17">
      <c r="A4" s="4" t="s">
        <v>579</v>
      </c>
      <c r="B4" s="7" t="n">
        <v>5900000</v>
      </c>
      <c r="C4" s="7" t="n">
        <v>5958000</v>
      </c>
    </row>
    <row r="5" spans="1:17">
      <c r="A5" s="4" t="s">
        <v>580</v>
      </c>
      <c r="B5" s="7" t="n">
        <v>5313000</v>
      </c>
    </row>
    <row r="6" spans="1:17">
      <c r="A6" s="4" t="s">
        <v>581</v>
      </c>
      <c r="B6" s="5" t="n">
        <v>1123810</v>
      </c>
    </row>
    <row r="7" spans="1:17">
      <c r="A7" s="4" t="s">
        <v>582</v>
      </c>
      <c r="B7" s="8" t="n">
        <v>5.25</v>
      </c>
    </row>
    <row r="8" spans="1:17">
      <c r="A8" s="4" t="s">
        <v>583</v>
      </c>
      <c r="C8" s="8" t="n">
        <v>8.08</v>
      </c>
    </row>
    <row r="9" spans="1:17">
      <c r="A9" s="4" t="s">
        <v>63</v>
      </c>
      <c r="J9" s="5" t="n">
        <v>8000000</v>
      </c>
      <c r="L9" s="5" t="n">
        <v>8000000</v>
      </c>
    </row>
    <row r="10" spans="1:17">
      <c r="A10" s="4" t="s">
        <v>584</v>
      </c>
      <c r="J10" s="4" t="s">
        <v>585</v>
      </c>
    </row>
    <row r="11" spans="1:17">
      <c r="A11" s="4" t="s">
        <v>586</v>
      </c>
      <c r="J11" s="7" t="n">
        <v>5250</v>
      </c>
      <c r="K11" s="7" t="n">
        <v>3150</v>
      </c>
    </row>
    <row r="12" spans="1:17">
      <c r="A12" s="4" t="s">
        <v>587</v>
      </c>
      <c r="J12" s="8" t="n">
        <v>4.52</v>
      </c>
      <c r="L12" s="8" t="n">
        <v>3.89</v>
      </c>
      <c r="N12" s="8" t="n">
        <v>3.57</v>
      </c>
    </row>
    <row r="13" spans="1:17">
      <c r="A13" s="4" t="s">
        <v>588</v>
      </c>
      <c r="K13" s="4" t="s">
        <v>589</v>
      </c>
    </row>
    <row r="14" spans="1:17">
      <c r="A14" s="4" t="s">
        <v>590</v>
      </c>
    </row>
    <row r="15" spans="1:17">
      <c r="A15" s="3" t="s">
        <v>577</v>
      </c>
    </row>
    <row r="16" spans="1:17">
      <c r="A16" s="4" t="s">
        <v>579</v>
      </c>
      <c r="E16" s="7" t="n">
        <v>3464000</v>
      </c>
    </row>
    <row r="17" spans="1:17">
      <c r="A17" s="4" t="s">
        <v>580</v>
      </c>
      <c r="E17" s="7" t="n">
        <v>3161000</v>
      </c>
    </row>
    <row r="18" spans="1:17">
      <c r="A18" s="4" t="s">
        <v>581</v>
      </c>
      <c r="E18" s="5" t="n">
        <v>659880</v>
      </c>
    </row>
    <row r="19" spans="1:17">
      <c r="A19" s="4" t="s">
        <v>583</v>
      </c>
      <c r="E19" s="8" t="n">
        <v>5.25</v>
      </c>
    </row>
    <row r="20" spans="1:17">
      <c r="A20" s="4" t="s">
        <v>591</v>
      </c>
    </row>
    <row r="21" spans="1:17">
      <c r="A21" s="3" t="s">
        <v>577</v>
      </c>
    </row>
    <row r="22" spans="1:17">
      <c r="A22" s="4" t="s">
        <v>63</v>
      </c>
      <c r="M22" s="5" t="n">
        <v>8000000</v>
      </c>
    </row>
    <row r="23" spans="1:17">
      <c r="A23" s="4" t="s">
        <v>592</v>
      </c>
    </row>
    <row r="24" spans="1:17">
      <c r="A24" s="3" t="s">
        <v>577</v>
      </c>
    </row>
    <row r="25" spans="1:17">
      <c r="A25" s="4" t="s">
        <v>63</v>
      </c>
      <c r="M25" s="5" t="n">
        <v>10000000</v>
      </c>
    </row>
    <row r="26" spans="1:17">
      <c r="A26" s="4" t="s">
        <v>593</v>
      </c>
    </row>
    <row r="27" spans="1:17">
      <c r="A27" s="3" t="s">
        <v>577</v>
      </c>
    </row>
    <row r="28" spans="1:17">
      <c r="A28" s="4" t="s">
        <v>594</v>
      </c>
      <c r="J28" s="5" t="n">
        <v>368000</v>
      </c>
    </row>
    <row r="29" spans="1:17">
      <c r="A29" s="4" t="s">
        <v>595</v>
      </c>
    </row>
    <row r="30" spans="1:17">
      <c r="A30" s="3" t="s">
        <v>577</v>
      </c>
    </row>
    <row r="31" spans="1:17">
      <c r="A31" s="4" t="s">
        <v>596</v>
      </c>
      <c r="J31" s="7" t="n">
        <v>350</v>
      </c>
      <c r="K31" s="7" t="n">
        <v>32000</v>
      </c>
    </row>
    <row r="32" spans="1:17">
      <c r="A32" s="4" t="s">
        <v>597</v>
      </c>
      <c r="J32" s="8" t="n">
        <v>3.46</v>
      </c>
      <c r="K32" s="8" t="n">
        <v>4.16</v>
      </c>
    </row>
    <row r="33" spans="1:17">
      <c r="A33" s="4" t="s">
        <v>598</v>
      </c>
      <c r="J33" s="4" t="s">
        <v>599</v>
      </c>
    </row>
    <row r="34" spans="1:17">
      <c r="A34" s="4" t="s">
        <v>600</v>
      </c>
      <c r="J34" s="7" t="n">
        <v>538197</v>
      </c>
    </row>
    <row r="35" spans="1:17">
      <c r="A35" s="4" t="s">
        <v>601</v>
      </c>
      <c r="J35" s="5" t="n">
        <v>1</v>
      </c>
      <c r="L35" s="5" t="n">
        <v>1</v>
      </c>
    </row>
    <row r="36" spans="1:17">
      <c r="A36" s="4" t="s">
        <v>602</v>
      </c>
      <c r="J36" s="4" t="s">
        <v>603</v>
      </c>
      <c r="L36" s="4" t="s">
        <v>604</v>
      </c>
    </row>
    <row r="37" spans="1:17">
      <c r="A37" s="4" t="s">
        <v>605</v>
      </c>
    </row>
    <row r="38" spans="1:17">
      <c r="A38" s="3" t="s">
        <v>577</v>
      </c>
    </row>
    <row r="39" spans="1:17">
      <c r="A39" s="4" t="s">
        <v>606</v>
      </c>
      <c r="L39" s="5" t="n">
        <v>46000</v>
      </c>
    </row>
    <row r="40" spans="1:17">
      <c r="A40" s="4" t="s">
        <v>607</v>
      </c>
    </row>
    <row r="41" spans="1:17">
      <c r="A41" s="3" t="s">
        <v>577</v>
      </c>
    </row>
    <row r="42" spans="1:17">
      <c r="A42" s="4" t="s">
        <v>582</v>
      </c>
      <c r="J42" s="8" t="n">
        <v>5.33</v>
      </c>
    </row>
    <row r="43" spans="1:17">
      <c r="A43" s="4" t="s">
        <v>587</v>
      </c>
      <c r="J43" s="9" t="n">
        <v>1.7</v>
      </c>
      <c r="L43" s="8" t="n">
        <v>1.7</v>
      </c>
    </row>
    <row r="44" spans="1:17">
      <c r="A44" s="4" t="s">
        <v>608</v>
      </c>
    </row>
    <row r="45" spans="1:17">
      <c r="A45" s="3" t="s">
        <v>577</v>
      </c>
    </row>
    <row r="46" spans="1:17">
      <c r="A46" s="4" t="s">
        <v>587</v>
      </c>
      <c r="L46" s="9" t="n">
        <v>6.27</v>
      </c>
    </row>
    <row r="47" spans="1:17">
      <c r="A47" s="4" t="s">
        <v>609</v>
      </c>
    </row>
    <row r="48" spans="1:17">
      <c r="A48" s="3" t="s">
        <v>577</v>
      </c>
    </row>
    <row r="49" spans="1:17">
      <c r="A49" s="4" t="s">
        <v>582</v>
      </c>
      <c r="J49" s="9" t="n">
        <v>6.18</v>
      </c>
    </row>
    <row r="50" spans="1:17">
      <c r="A50" s="4" t="s">
        <v>587</v>
      </c>
      <c r="J50" s="8" t="n">
        <v>8.210000000000001</v>
      </c>
      <c r="L50" s="9" t="n">
        <v>8.210000000000001</v>
      </c>
    </row>
    <row r="51" spans="1:17">
      <c r="A51" s="4" t="s">
        <v>610</v>
      </c>
    </row>
    <row r="52" spans="1:17">
      <c r="A52" s="3" t="s">
        <v>577</v>
      </c>
    </row>
    <row r="53" spans="1:17">
      <c r="A53" s="4" t="s">
        <v>587</v>
      </c>
      <c r="L53" s="8" t="n">
        <v>8.210000000000001</v>
      </c>
    </row>
    <row r="54" spans="1:17">
      <c r="A54" s="4" t="s">
        <v>611</v>
      </c>
    </row>
    <row r="55" spans="1:17">
      <c r="A55" s="3" t="s">
        <v>577</v>
      </c>
    </row>
    <row r="56" spans="1:17">
      <c r="A56" s="4" t="s">
        <v>612</v>
      </c>
      <c r="L56" s="5" t="n">
        <v>16000</v>
      </c>
    </row>
    <row r="57" spans="1:17">
      <c r="A57" s="4" t="s">
        <v>586</v>
      </c>
      <c r="L57" s="7" t="n">
        <v>31900</v>
      </c>
    </row>
    <row r="58" spans="1:17">
      <c r="A58" s="4" t="s">
        <v>613</v>
      </c>
      <c r="L58" s="5" t="n">
        <v>1</v>
      </c>
    </row>
    <row r="59" spans="1:17">
      <c r="A59" s="4" t="s">
        <v>534</v>
      </c>
    </row>
    <row r="60" spans="1:17">
      <c r="A60" s="3" t="s">
        <v>577</v>
      </c>
    </row>
    <row r="61" spans="1:17">
      <c r="A61" s="4" t="s">
        <v>594</v>
      </c>
      <c r="J61" s="4" t="s">
        <v>43</v>
      </c>
    </row>
    <row r="62" spans="1:17">
      <c r="A62" s="4" t="s">
        <v>612</v>
      </c>
      <c r="J62" s="5" t="n">
        <v>-1000</v>
      </c>
      <c r="L62" s="4" t="s">
        <v>43</v>
      </c>
    </row>
    <row r="63" spans="1:17">
      <c r="A63" s="4" t="s">
        <v>606</v>
      </c>
      <c r="J63" s="4" t="s">
        <v>43</v>
      </c>
      <c r="L63" s="4" t="s">
        <v>43</v>
      </c>
    </row>
    <row r="64" spans="1:17">
      <c r="A64" s="4" t="s">
        <v>614</v>
      </c>
    </row>
    <row r="65" spans="1:17">
      <c r="A65" s="3" t="s">
        <v>577</v>
      </c>
    </row>
    <row r="66" spans="1:17">
      <c r="A66" s="4" t="s">
        <v>584</v>
      </c>
      <c r="H66" s="4" t="s">
        <v>615</v>
      </c>
    </row>
    <row r="67" spans="1:17">
      <c r="A67" s="4" t="s">
        <v>594</v>
      </c>
      <c r="H67" s="5" t="n">
        <v>250000</v>
      </c>
      <c r="Q67" s="5" t="n">
        <v>500000</v>
      </c>
    </row>
    <row r="68" spans="1:17">
      <c r="A68" s="4" t="s">
        <v>616</v>
      </c>
      <c r="H68" s="4" t="s">
        <v>397</v>
      </c>
      <c r="J68" s="4" t="s">
        <v>617</v>
      </c>
    </row>
    <row r="69" spans="1:17">
      <c r="A69" s="4" t="s">
        <v>598</v>
      </c>
      <c r="J69" s="4" t="s">
        <v>618</v>
      </c>
    </row>
    <row r="70" spans="1:17">
      <c r="A70" s="4" t="s">
        <v>544</v>
      </c>
    </row>
    <row r="71" spans="1:17">
      <c r="A71" s="3" t="s">
        <v>577</v>
      </c>
    </row>
    <row r="72" spans="1:17">
      <c r="A72" s="4" t="s">
        <v>594</v>
      </c>
      <c r="J72" s="5" t="n">
        <v>32500</v>
      </c>
    </row>
    <row r="73" spans="1:17">
      <c r="A73" s="4" t="s">
        <v>612</v>
      </c>
      <c r="J73" s="4" t="s">
        <v>43</v>
      </c>
      <c r="L73" s="5" t="n">
        <v>-16000</v>
      </c>
    </row>
    <row r="74" spans="1:17">
      <c r="A74" s="4" t="s">
        <v>606</v>
      </c>
      <c r="J74" s="5" t="n">
        <v>130000</v>
      </c>
      <c r="L74" s="5" t="n">
        <v>46000</v>
      </c>
    </row>
    <row r="75" spans="1:17">
      <c r="A75" s="4" t="s">
        <v>619</v>
      </c>
    </row>
    <row r="76" spans="1:17">
      <c r="A76" s="3" t="s">
        <v>577</v>
      </c>
    </row>
    <row r="77" spans="1:17">
      <c r="A77" s="4" t="s">
        <v>584</v>
      </c>
      <c r="G77" s="4" t="s">
        <v>615</v>
      </c>
    </row>
    <row r="78" spans="1:17">
      <c r="A78" s="4" t="s">
        <v>594</v>
      </c>
      <c r="G78" s="5" t="n">
        <v>300000</v>
      </c>
    </row>
    <row r="79" spans="1:17">
      <c r="A79" s="4" t="s">
        <v>616</v>
      </c>
      <c r="G79" s="4" t="s">
        <v>397</v>
      </c>
      <c r="J79" s="4" t="s">
        <v>617</v>
      </c>
    </row>
    <row r="80" spans="1:17">
      <c r="A80" s="4" t="s">
        <v>602</v>
      </c>
      <c r="G80" s="4" t="s">
        <v>620</v>
      </c>
    </row>
    <row r="81" spans="1:17">
      <c r="A81" s="4" t="s">
        <v>621</v>
      </c>
    </row>
    <row r="82" spans="1:17">
      <c r="A82" s="3" t="s">
        <v>577</v>
      </c>
    </row>
    <row r="83" spans="1:17">
      <c r="A83" s="4" t="s">
        <v>602</v>
      </c>
      <c r="D83" s="4" t="s">
        <v>622</v>
      </c>
    </row>
    <row r="84" spans="1:17">
      <c r="A84" s="4" t="s">
        <v>623</v>
      </c>
      <c r="D84" s="7" t="n">
        <v>70</v>
      </c>
    </row>
    <row r="85" spans="1:17">
      <c r="A85" s="4" t="s">
        <v>588</v>
      </c>
      <c r="D85" s="4" t="s">
        <v>624</v>
      </c>
      <c r="I85" s="4" t="s">
        <v>625</v>
      </c>
    </row>
    <row r="86" spans="1:17">
      <c r="A86" s="4" t="s">
        <v>626</v>
      </c>
      <c r="D86" s="4" t="s">
        <v>627</v>
      </c>
    </row>
    <row r="87" spans="1:17">
      <c r="A87" s="4" t="s">
        <v>628</v>
      </c>
      <c r="D87" s="10" t="n">
        <v>0.005</v>
      </c>
    </row>
    <row r="88" spans="1:17">
      <c r="A88" s="4" t="s">
        <v>629</v>
      </c>
    </row>
    <row r="89" spans="1:17">
      <c r="A89" s="3" t="s">
        <v>577</v>
      </c>
    </row>
    <row r="90" spans="1:17">
      <c r="A90" s="4" t="s">
        <v>630</v>
      </c>
      <c r="O90" s="4" t="s">
        <v>631</v>
      </c>
      <c r="P90" s="4" t="s">
        <v>632</v>
      </c>
    </row>
    <row r="91" spans="1:17">
      <c r="A91" s="4" t="s">
        <v>633</v>
      </c>
    </row>
    <row r="92" spans="1:17">
      <c r="A92" s="3" t="s">
        <v>577</v>
      </c>
    </row>
    <row r="93" spans="1:17">
      <c r="A93" s="4" t="s">
        <v>630</v>
      </c>
      <c r="O93" s="4" t="s">
        <v>314</v>
      </c>
      <c r="P93" s="4" t="s">
        <v>631</v>
      </c>
    </row>
    <row r="94" spans="1:17">
      <c r="A94" s="4" t="s">
        <v>545</v>
      </c>
    </row>
    <row r="95" spans="1:17">
      <c r="A95" s="3" t="s">
        <v>577</v>
      </c>
    </row>
    <row r="96" spans="1:17">
      <c r="A96" s="4" t="s">
        <v>594</v>
      </c>
      <c r="J96" s="5" t="n">
        <v>300000</v>
      </c>
    </row>
    <row r="97" spans="1:17">
      <c r="A97" s="4" t="s">
        <v>612</v>
      </c>
      <c r="J97" s="4" t="s">
        <v>43</v>
      </c>
      <c r="L97" s="4" t="s">
        <v>43</v>
      </c>
    </row>
    <row r="98" spans="1:17">
      <c r="A98" s="4" t="s">
        <v>606</v>
      </c>
      <c r="J98" s="4" t="s">
        <v>43</v>
      </c>
      <c r="L98" s="4" t="s">
        <v>43</v>
      </c>
    </row>
    <row r="99" spans="1:17">
      <c r="A99" s="4" t="s">
        <v>634</v>
      </c>
    </row>
    <row r="100" spans="1:17">
      <c r="A100" s="3" t="s">
        <v>577</v>
      </c>
    </row>
    <row r="101" spans="1:17">
      <c r="A101" s="4" t="s">
        <v>584</v>
      </c>
      <c r="J101" s="4" t="s">
        <v>615</v>
      </c>
    </row>
    <row r="102" spans="1:17">
      <c r="A102" s="4" t="s">
        <v>594</v>
      </c>
      <c r="J102" s="5" t="n">
        <v>300000</v>
      </c>
    </row>
    <row r="103" spans="1:17">
      <c r="A103" s="4" t="s">
        <v>616</v>
      </c>
      <c r="J103" s="4" t="s">
        <v>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35</v>
      </c>
      <c r="B1" s="2" t="s">
        <v>68</v>
      </c>
      <c r="D1" s="2" t="s">
        <v>1</v>
      </c>
    </row>
    <row r="2" spans="1:5">
      <c r="B2" s="2" t="s">
        <v>2</v>
      </c>
      <c r="C2" s="2" t="s">
        <v>69</v>
      </c>
      <c r="D2" s="2" t="s">
        <v>2</v>
      </c>
      <c r="E2" s="2" t="s">
        <v>69</v>
      </c>
    </row>
    <row r="3" spans="1:5">
      <c r="A3" s="3" t="s">
        <v>184</v>
      </c>
    </row>
    <row r="4" spans="1:5">
      <c r="A4" s="4" t="s">
        <v>131</v>
      </c>
      <c r="B4" s="7" t="n">
        <v>43493</v>
      </c>
      <c r="C4" s="7" t="n">
        <v>44935</v>
      </c>
      <c r="D4" s="7" t="n">
        <v>83395</v>
      </c>
      <c r="E4" s="7" t="n">
        <v>81841</v>
      </c>
    </row>
    <row r="5" spans="1:5">
      <c r="A5" s="4" t="s">
        <v>636</v>
      </c>
      <c r="B5" s="5" t="n">
        <v>-6418</v>
      </c>
      <c r="C5" s="5" t="n">
        <v>-13410</v>
      </c>
      <c r="D5" s="5" t="n">
        <v>-12375</v>
      </c>
      <c r="E5" s="5" t="n">
        <v>-26745</v>
      </c>
    </row>
    <row r="6" spans="1:5">
      <c r="A6" s="4" t="s">
        <v>637</v>
      </c>
      <c r="B6" s="5" t="n">
        <v>-679</v>
      </c>
      <c r="C6" s="5" t="n">
        <v>-226</v>
      </c>
      <c r="D6" s="5" t="n">
        <v>-4382</v>
      </c>
      <c r="E6" s="5" t="n">
        <v>-411</v>
      </c>
    </row>
    <row r="7" spans="1:5">
      <c r="A7" s="4" t="s">
        <v>79</v>
      </c>
      <c r="B7" s="7" t="n">
        <v>36396</v>
      </c>
      <c r="C7" s="7" t="n">
        <v>31299</v>
      </c>
      <c r="D7" s="7" t="n">
        <v>66638</v>
      </c>
      <c r="E7" s="7" t="n">
        <v>546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s>
  <sheetData>
    <row r="1" spans="1:5">
      <c r="A1" s="1" t="s">
        <v>638</v>
      </c>
      <c r="B1" s="2" t="s">
        <v>68</v>
      </c>
      <c r="D1" s="2" t="s">
        <v>1</v>
      </c>
    </row>
    <row r="2" spans="1:5">
      <c r="B2" s="2" t="s">
        <v>2</v>
      </c>
      <c r="C2" s="2" t="s">
        <v>69</v>
      </c>
      <c r="D2" s="2" t="s">
        <v>2</v>
      </c>
      <c r="E2" s="2" t="s">
        <v>69</v>
      </c>
    </row>
    <row r="3" spans="1:5">
      <c r="A3" s="3" t="s">
        <v>639</v>
      </c>
    </row>
    <row r="4" spans="1:5">
      <c r="A4" s="4" t="s">
        <v>81</v>
      </c>
      <c r="B4" s="7" t="n">
        <v>-83314</v>
      </c>
      <c r="C4" s="7" t="n">
        <v>-679</v>
      </c>
      <c r="D4" s="7" t="n">
        <v>220412</v>
      </c>
      <c r="E4" s="7" t="n">
        <v>222450</v>
      </c>
    </row>
    <row r="5" spans="1:5">
      <c r="A5" s="4" t="s">
        <v>640</v>
      </c>
      <c r="B5" s="7" t="n">
        <v>98000</v>
      </c>
      <c r="D5" s="7" t="n">
        <v>98000</v>
      </c>
    </row>
    <row r="6" spans="1:5">
      <c r="A6" s="4" t="s">
        <v>641</v>
      </c>
      <c r="B6" s="4" t="s">
        <v>642</v>
      </c>
      <c r="C6" s="4" t="s">
        <v>643</v>
      </c>
      <c r="D6" s="4" t="s">
        <v>644</v>
      </c>
      <c r="E6" s="4" t="s">
        <v>321</v>
      </c>
    </row>
    <row r="7" spans="1:5">
      <c r="A7" s="4" t="s">
        <v>645</v>
      </c>
      <c r="D7" s="4" t="s">
        <v>646</v>
      </c>
    </row>
    <row r="8" spans="1:5">
      <c r="A8" s="4" t="s">
        <v>647</v>
      </c>
      <c r="B8" s="7" t="n">
        <v>965000</v>
      </c>
      <c r="D8" s="7" t="n">
        <v>965000</v>
      </c>
    </row>
    <row r="9" spans="1:5">
      <c r="A9" s="4" t="s">
        <v>648</v>
      </c>
      <c r="B9" s="5" t="n">
        <v>820000</v>
      </c>
      <c r="D9" s="5" t="n">
        <v>820000</v>
      </c>
    </row>
    <row r="10" spans="1:5">
      <c r="A10" s="4" t="s">
        <v>649</v>
      </c>
      <c r="B10" s="5" t="n">
        <v>136000</v>
      </c>
      <c r="D10" s="7" t="n">
        <v>136000</v>
      </c>
    </row>
    <row r="11" spans="1:5">
      <c r="A11" s="4" t="s">
        <v>650</v>
      </c>
      <c r="D11" s="4" t="s">
        <v>508</v>
      </c>
    </row>
    <row r="12" spans="1:5">
      <c r="A12" s="4" t="s">
        <v>651</v>
      </c>
    </row>
    <row r="13" spans="1:5">
      <c r="A13" s="3" t="s">
        <v>639</v>
      </c>
    </row>
    <row r="14" spans="1:5">
      <c r="A14" s="4" t="s">
        <v>648</v>
      </c>
      <c r="B14" s="7" t="n">
        <v>1112000</v>
      </c>
      <c r="D14" s="7" t="n">
        <v>111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652</v>
      </c>
      <c r="B1" s="2" t="s">
        <v>68</v>
      </c>
      <c r="D1" s="2" t="s">
        <v>1</v>
      </c>
    </row>
    <row r="2" spans="1:4">
      <c r="B2" s="2" t="s">
        <v>412</v>
      </c>
      <c r="C2" s="2" t="s">
        <v>653</v>
      </c>
      <c r="D2" s="2" t="s">
        <v>2</v>
      </c>
    </row>
    <row r="3" spans="1:4">
      <c r="A3" s="3" t="s">
        <v>654</v>
      </c>
    </row>
    <row r="4" spans="1:4">
      <c r="A4" s="4" t="s">
        <v>655</v>
      </c>
      <c r="D4" s="7" t="n">
        <v>100000</v>
      </c>
    </row>
    <row r="5" spans="1:4">
      <c r="A5" s="4" t="s">
        <v>656</v>
      </c>
      <c r="D5" s="5" t="n">
        <v>13148000</v>
      </c>
    </row>
    <row r="6" spans="1:4">
      <c r="A6" s="4" t="s">
        <v>657</v>
      </c>
      <c r="D6" s="5" t="n">
        <v>10129000</v>
      </c>
    </row>
    <row r="7" spans="1:4">
      <c r="A7" s="4" t="s">
        <v>658</v>
      </c>
      <c r="D7" s="5" t="n">
        <v>473000</v>
      </c>
    </row>
    <row r="8" spans="1:4">
      <c r="A8" s="4" t="s">
        <v>659</v>
      </c>
      <c r="D8" s="5" t="n">
        <v>177000</v>
      </c>
    </row>
    <row r="9" spans="1:4">
      <c r="A9" s="4" t="s">
        <v>660</v>
      </c>
      <c r="B9" s="7" t="n">
        <v>20163000</v>
      </c>
      <c r="D9" s="5" t="n">
        <v>6493000</v>
      </c>
    </row>
    <row r="10" spans="1:4">
      <c r="A10" s="4" t="s">
        <v>661</v>
      </c>
      <c r="C10" s="7" t="n">
        <v>150000</v>
      </c>
    </row>
    <row r="11" spans="1:4">
      <c r="A11" s="4" t="s">
        <v>662</v>
      </c>
      <c r="D11" s="5" t="n">
        <v>3584000</v>
      </c>
    </row>
    <row r="12" spans="1:4">
      <c r="A12" s="4" t="s">
        <v>663</v>
      </c>
      <c r="D12" s="7" t="n">
        <v>10034000</v>
      </c>
    </row>
    <row r="13" spans="1:4">
      <c r="A13" s="4" t="s">
        <v>664</v>
      </c>
      <c r="C13" s="4" t="s">
        <v>6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6</v>
      </c>
      <c r="B1" s="2" t="s">
        <v>68</v>
      </c>
      <c r="D1" s="2" t="s">
        <v>1</v>
      </c>
    </row>
    <row r="2" spans="1:5">
      <c r="B2" s="2" t="s">
        <v>2</v>
      </c>
      <c r="C2" s="2" t="s">
        <v>69</v>
      </c>
      <c r="D2" s="2" t="s">
        <v>2</v>
      </c>
      <c r="E2" s="2" t="s">
        <v>69</v>
      </c>
    </row>
    <row r="3" spans="1:5">
      <c r="A3" s="3" t="s">
        <v>667</v>
      </c>
    </row>
    <row r="4" spans="1:5">
      <c r="A4" s="4" t="s">
        <v>308</v>
      </c>
      <c r="B4" s="4" t="s">
        <v>668</v>
      </c>
      <c r="C4" s="4" t="s">
        <v>669</v>
      </c>
      <c r="D4" s="4" t="s">
        <v>669</v>
      </c>
      <c r="E4" s="4" t="s">
        <v>670</v>
      </c>
    </row>
    <row r="5" spans="1:5">
      <c r="A5" s="4" t="s">
        <v>671</v>
      </c>
    </row>
    <row r="6" spans="1:5">
      <c r="A6" s="3" t="s">
        <v>667</v>
      </c>
    </row>
    <row r="7" spans="1:5">
      <c r="A7" s="4" t="s">
        <v>308</v>
      </c>
      <c r="B7" s="4" t="s">
        <v>672</v>
      </c>
      <c r="C7" s="4" t="s">
        <v>673</v>
      </c>
      <c r="D7" s="4" t="s">
        <v>674</v>
      </c>
      <c r="E7" s="4" t="s">
        <v>675</v>
      </c>
    </row>
    <row r="8" spans="1:5">
      <c r="A8" s="4" t="s">
        <v>676</v>
      </c>
    </row>
    <row r="9" spans="1:5">
      <c r="A9" s="3" t="s">
        <v>667</v>
      </c>
    </row>
    <row r="10" spans="1:5">
      <c r="A10" s="4" t="s">
        <v>308</v>
      </c>
      <c r="B10" s="4" t="s">
        <v>677</v>
      </c>
      <c r="C10" s="4" t="s">
        <v>320</v>
      </c>
      <c r="D10" s="4" t="s">
        <v>632</v>
      </c>
      <c r="E10" s="4" t="s">
        <v>6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79</v>
      </c>
      <c r="B1" s="2" t="s">
        <v>1</v>
      </c>
    </row>
    <row r="2" spans="1:4">
      <c r="B2" s="2" t="s">
        <v>2</v>
      </c>
      <c r="C2" s="2" t="s">
        <v>69</v>
      </c>
      <c r="D2" s="2" t="s">
        <v>25</v>
      </c>
    </row>
    <row r="3" spans="1:4">
      <c r="A3" s="3" t="s">
        <v>680</v>
      </c>
    </row>
    <row r="4" spans="1:4">
      <c r="A4" s="4" t="s">
        <v>681</v>
      </c>
      <c r="B4" s="7" t="n">
        <v>335351</v>
      </c>
      <c r="C4" s="7" t="n">
        <v>331946</v>
      </c>
    </row>
    <row r="5" spans="1:4">
      <c r="A5" s="4" t="s">
        <v>682</v>
      </c>
      <c r="B5" s="5" t="n">
        <v>2193</v>
      </c>
      <c r="C5" s="7" t="n">
        <v>1950</v>
      </c>
    </row>
    <row r="6" spans="1:4">
      <c r="A6" s="4" t="s">
        <v>683</v>
      </c>
      <c r="B6" s="7" t="n">
        <v>444</v>
      </c>
      <c r="D6" s="7" t="n">
        <v>32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80"/>
    <col customWidth="1" max="5" min="5" width="14"/>
  </cols>
  <sheetData>
    <row r="1" spans="1:5">
      <c r="A1" s="1" t="s">
        <v>684</v>
      </c>
      <c r="B1" s="2" t="s">
        <v>68</v>
      </c>
      <c r="D1" s="2" t="s">
        <v>1</v>
      </c>
    </row>
    <row r="2" spans="1:5">
      <c r="B2" s="2" t="s">
        <v>2</v>
      </c>
      <c r="C2" s="2" t="s">
        <v>69</v>
      </c>
      <c r="D2" s="2" t="s">
        <v>2</v>
      </c>
      <c r="E2" s="2" t="s">
        <v>69</v>
      </c>
    </row>
    <row r="3" spans="1:5">
      <c r="A3" s="3" t="s">
        <v>685</v>
      </c>
    </row>
    <row r="4" spans="1:5">
      <c r="A4" s="4" t="s">
        <v>686</v>
      </c>
      <c r="D4" s="4" t="s">
        <v>687</v>
      </c>
    </row>
    <row r="5" spans="1:5">
      <c r="A5" s="4" t="s">
        <v>688</v>
      </c>
      <c r="D5" s="4" t="s">
        <v>585</v>
      </c>
    </row>
    <row r="6" spans="1:5">
      <c r="A6" s="4" t="s">
        <v>689</v>
      </c>
      <c r="B6" s="7" t="n">
        <v>24314</v>
      </c>
      <c r="C6" s="7" t="n">
        <v>20241</v>
      </c>
      <c r="D6" s="7" t="n">
        <v>43022</v>
      </c>
      <c r="E6" s="7" t="n">
        <v>375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67"/>
    <col customWidth="1" max="3" min="3" width="46"/>
    <col customWidth="1" max="4" min="4" width="80"/>
    <col customWidth="1" max="5" min="5" width="21"/>
  </cols>
  <sheetData>
    <row r="1" spans="1:5">
      <c r="A1" s="1" t="s">
        <v>690</v>
      </c>
      <c r="B1" s="2" t="s">
        <v>691</v>
      </c>
      <c r="C1" s="2" t="s">
        <v>692</v>
      </c>
      <c r="D1" s="2" t="s">
        <v>693</v>
      </c>
      <c r="E1" s="2" t="s">
        <v>565</v>
      </c>
    </row>
    <row r="2" spans="1:5">
      <c r="A2" s="3" t="s">
        <v>694</v>
      </c>
    </row>
    <row r="3" spans="1:5">
      <c r="A3" s="4" t="s">
        <v>695</v>
      </c>
      <c r="E3" s="7" t="n">
        <v>10000000</v>
      </c>
    </row>
    <row r="4" spans="1:5">
      <c r="A4" s="4" t="s">
        <v>696</v>
      </c>
    </row>
    <row r="5" spans="1:5">
      <c r="A5" s="3" t="s">
        <v>694</v>
      </c>
    </row>
    <row r="6" spans="1:5">
      <c r="A6" s="4" t="s">
        <v>697</v>
      </c>
      <c r="C6" s="5" t="n">
        <v>200000</v>
      </c>
    </row>
    <row r="7" spans="1:5">
      <c r="A7" s="4" t="s">
        <v>698</v>
      </c>
      <c r="C7" s="8" t="n">
        <v>5.25</v>
      </c>
    </row>
    <row r="8" spans="1:5">
      <c r="A8" s="4" t="s">
        <v>699</v>
      </c>
      <c r="C8" s="5" t="n">
        <v>2</v>
      </c>
    </row>
    <row r="9" spans="1:5">
      <c r="A9" s="4" t="s">
        <v>700</v>
      </c>
      <c r="C9" s="7" t="n">
        <v>1050000</v>
      </c>
    </row>
    <row r="10" spans="1:5">
      <c r="A10" s="4" t="s">
        <v>695</v>
      </c>
      <c r="C10" s="7" t="n">
        <v>1026000</v>
      </c>
    </row>
    <row r="11" spans="1:5">
      <c r="A11" s="4" t="s">
        <v>701</v>
      </c>
    </row>
    <row r="12" spans="1:5">
      <c r="A12" s="3" t="s">
        <v>694</v>
      </c>
    </row>
    <row r="13" spans="1:5">
      <c r="A13" s="4" t="s">
        <v>702</v>
      </c>
      <c r="D13" s="4" t="s">
        <v>703</v>
      </c>
    </row>
    <row r="14" spans="1:5">
      <c r="A14" s="4" t="s">
        <v>704</v>
      </c>
    </row>
    <row r="15" spans="1:5">
      <c r="A15" s="3" t="s">
        <v>694</v>
      </c>
    </row>
    <row r="16" spans="1:5">
      <c r="A16" s="4" t="s">
        <v>702</v>
      </c>
      <c r="B16" s="4" t="s">
        <v>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0:37Z</dcterms:created>
  <dcterms:modified xmlns:dcterms="http://purl.org/dc/terms/" xmlns:xsi="http://www.w3.org/2001/XMLSchema-instance" xsi:type="dcterms:W3CDTF">2017-08-14T16:20:37Z</dcterms:modified>
</cp:coreProperties>
</file>